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hareholders Equity" sheetId="5" state="visible" r:id="rId5"/>
    <sheet xmlns:r="http://schemas.openxmlformats.org/officeDocument/2006/relationships" name="Consolidated Statements of Cash" sheetId="6" state="visible" r:id="rId6"/>
    <sheet xmlns:r="http://schemas.openxmlformats.org/officeDocument/2006/relationships" name="Nature of Organization and Summ" sheetId="7" state="visible" r:id="rId7"/>
    <sheet xmlns:r="http://schemas.openxmlformats.org/officeDocument/2006/relationships" name="Investments" sheetId="8" state="visible" r:id="rId8"/>
    <sheet xmlns:r="http://schemas.openxmlformats.org/officeDocument/2006/relationships" name="Related Parties" sheetId="9" state="visible" r:id="rId9"/>
    <sheet xmlns:r="http://schemas.openxmlformats.org/officeDocument/2006/relationships" name="Stockholders Equity" sheetId="10" state="visible" r:id="rId10"/>
    <sheet xmlns:r="http://schemas.openxmlformats.org/officeDocument/2006/relationships" name="Commitments and Contingencies" sheetId="11" state="visible" r:id="rId11"/>
    <sheet xmlns:r="http://schemas.openxmlformats.org/officeDocument/2006/relationships" name="Income Taxes" sheetId="12" state="visible" r:id="rId12"/>
    <sheet xmlns:r="http://schemas.openxmlformats.org/officeDocument/2006/relationships" name="Notes Receivable" sheetId="13" state="visible" r:id="rId13"/>
    <sheet xmlns:r="http://schemas.openxmlformats.org/officeDocument/2006/relationships" name="Nature of Organization and Su14" sheetId="14" state="visible" r:id="rId14"/>
    <sheet xmlns:r="http://schemas.openxmlformats.org/officeDocument/2006/relationships" name="Nature of Organization and Su15" sheetId="15" state="visible" r:id="rId15"/>
    <sheet xmlns:r="http://schemas.openxmlformats.org/officeDocument/2006/relationships" name="Investments (Tables)" sheetId="16" state="visible" r:id="rId16"/>
    <sheet xmlns:r="http://schemas.openxmlformats.org/officeDocument/2006/relationships" name="Related Parties (Tables)" sheetId="17" state="visible" r:id="rId17"/>
    <sheet xmlns:r="http://schemas.openxmlformats.org/officeDocument/2006/relationships" name="Income Taxes (Tables)" sheetId="18" state="visible" r:id="rId18"/>
    <sheet xmlns:r="http://schemas.openxmlformats.org/officeDocument/2006/relationships" name="Nature of Organization and Su19" sheetId="19" state="visible" r:id="rId19"/>
    <sheet xmlns:r="http://schemas.openxmlformats.org/officeDocument/2006/relationships" name="Investments (Available for Sale" sheetId="20" state="visible" r:id="rId20"/>
    <sheet xmlns:r="http://schemas.openxmlformats.org/officeDocument/2006/relationships" name="Investments (Cost Method Invest" sheetId="21" state="visible" r:id="rId21"/>
    <sheet xmlns:r="http://schemas.openxmlformats.org/officeDocument/2006/relationships" name="Related Parties (Schedule of Re" sheetId="22" state="visible" r:id="rId22"/>
    <sheet xmlns:r="http://schemas.openxmlformats.org/officeDocument/2006/relationships" name="Subsequent Events (Details Narr" sheetId="23" state="visible" r:id="rId23"/>
    <sheet xmlns:r="http://schemas.openxmlformats.org/officeDocument/2006/relationships" name="Income Taxes (Components of Inc" sheetId="24" state="visible" r:id="rId24"/>
    <sheet xmlns:r="http://schemas.openxmlformats.org/officeDocument/2006/relationships" name="Income Taxes (Deferred Tax Asse" sheetId="25" state="visible" r:id="rId25"/>
    <sheet xmlns:r="http://schemas.openxmlformats.org/officeDocument/2006/relationships" name="Income Taxes (Effective Income " sheetId="26" state="visible" r:id="rId26"/>
    <sheet xmlns:r="http://schemas.openxmlformats.org/officeDocument/2006/relationships" name="Notes Receivable (Details Narra" sheetId="27" state="visible" r:id="rId27"/>
  </sheets>
  <definedNames/>
  <calcPr calcId="124519" fullCalcOnLoad="1"/>
</workbook>
</file>

<file path=xl/sharedStrings.xml><?xml version="1.0" encoding="utf-8"?>
<sst xmlns="http://schemas.openxmlformats.org/spreadsheetml/2006/main" uniqueCount="292">
  <si>
    <t>Document and Entity Information - USD ($)</t>
  </si>
  <si>
    <t>12 Months Ended</t>
  </si>
  <si>
    <t>Dec. 31, 2016</t>
  </si>
  <si>
    <t>Apr. 07, 2017</t>
  </si>
  <si>
    <t>Jun. 30, 2016</t>
  </si>
  <si>
    <t>Document and Entity Information [Abstract]</t>
  </si>
  <si>
    <t>Document Type</t>
  </si>
  <si>
    <t>10-K</t>
  </si>
  <si>
    <t>Amendment Flag</t>
  </si>
  <si>
    <t>false</t>
  </si>
  <si>
    <t>Document Period End Date</t>
  </si>
  <si>
    <t>Dec. 31,
		2016</t>
  </si>
  <si>
    <t>Entity Registrant Name</t>
  </si>
  <si>
    <t>Westmountain Company</t>
  </si>
  <si>
    <t>Entity Central Index Key</t>
  </si>
  <si>
    <t>Current Fiscal Year End Date</t>
  </si>
  <si>
    <t>--12-31</t>
  </si>
  <si>
    <t>Document Fiscal Period Focus</t>
  </si>
  <si>
    <t>FY</t>
  </si>
  <si>
    <t>Document Fiscal Year Focus</t>
  </si>
  <si>
    <t>Entity Filer Category</t>
  </si>
  <si>
    <t>Smaller Reporting Company</t>
  </si>
  <si>
    <t>Entity Common Stock, Shares Outstanding</t>
  </si>
  <si>
    <t>Entity Public Float</t>
  </si>
  <si>
    <t>Current Reporting Status</t>
  </si>
  <si>
    <t>Yes</t>
  </si>
  <si>
    <t>WellKnown Seasoned Issuer</t>
  </si>
  <si>
    <t>No</t>
  </si>
  <si>
    <t>Voluntary Filers</t>
  </si>
  <si>
    <t>Consolidated Balance Sheets - USD ($)</t>
  </si>
  <si>
    <t>Dec. 31, 2015</t>
  </si>
  <si>
    <t>Current Assets:</t>
  </si>
  <si>
    <t>Cash</t>
  </si>
  <si>
    <t>Investments in marketable securities</t>
  </si>
  <si>
    <t xml:space="preserve"> </t>
  </si>
  <si>
    <t>Accounts receivable, related parties</t>
  </si>
  <si>
    <t>Accounts receivable</t>
  </si>
  <si>
    <t>Income tax receivable</t>
  </si>
  <si>
    <t>Prepaid expenses</t>
  </si>
  <si>
    <t>Deferred tax asset, net</t>
  </si>
  <si>
    <t>Total current assets</t>
  </si>
  <si>
    <t>Property and equipment, net of accumulated depreciation of $4,687 and $11,531, respectively</t>
  </si>
  <si>
    <t>Investments in nonmarketable securities, at cost</t>
  </si>
  <si>
    <t>Total assets</t>
  </si>
  <si>
    <t>Current Liabilities:</t>
  </si>
  <si>
    <t>Accounts payable and accrued liabilities</t>
  </si>
  <si>
    <t>Accounts payable and accrued liabilities, related parties</t>
  </si>
  <si>
    <t>Total current liabilities</t>
  </si>
  <si>
    <t>Total liabilities</t>
  </si>
  <si>
    <t>Shareholders' Equity:</t>
  </si>
  <si>
    <t>Preferred stock, $0.10 par value; 1,000,000 shares authorized, none issued and outstanding</t>
  </si>
  <si>
    <t>Common stock, $.001 par value; 50,000,000 shares authorized, 9,517,402 shares issued and outstanding</t>
  </si>
  <si>
    <t>Additional paid-in-capital</t>
  </si>
  <si>
    <t>Accumulated earnings (deficit)</t>
  </si>
  <si>
    <t>Other comprehensive income (loss), net</t>
  </si>
  <si>
    <t>Total shareholders' equity</t>
  </si>
  <si>
    <t>Total liabilities and shareholders' equity</t>
  </si>
  <si>
    <t>Consolidated Balance Sheets (Parenthetical) - USD ($)</t>
  </si>
  <si>
    <t>Assets</t>
  </si>
  <si>
    <t>Accumulated depreciation</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nsolidated Statements of Operations and Comprehensive Income (Loss) - USD ($)</t>
  </si>
  <si>
    <t>Revenue:</t>
  </si>
  <si>
    <t>Advisory/consulting fees, related parties</t>
  </si>
  <si>
    <t>Advisory/consulting fees</t>
  </si>
  <si>
    <t>Total revenue</t>
  </si>
  <si>
    <t>Operating expenses:</t>
  </si>
  <si>
    <t>Selling, general and administrative expenses</t>
  </si>
  <si>
    <t>Write-off of note receivable, related party</t>
  </si>
  <si>
    <t>Total operating expenses</t>
  </si>
  <si>
    <t>Loss from operations</t>
  </si>
  <si>
    <t>Other income (expense):</t>
  </si>
  <si>
    <t>Interest income</t>
  </si>
  <si>
    <t>Other income</t>
  </si>
  <si>
    <t>Distribution income on non marketable securities</t>
  </si>
  <si>
    <t>Impairment loss on available for sale marketable securities</t>
  </si>
  <si>
    <t>Realized loss on available for sale marketable securities</t>
  </si>
  <si>
    <t>Total other income</t>
  </si>
  <si>
    <t>Net (loss) income before income taxes</t>
  </si>
  <si>
    <t>Income tax expense (benefit)</t>
  </si>
  <si>
    <t>Net (loss)</t>
  </si>
  <si>
    <t>Other comprehensive (loss)</t>
  </si>
  <si>
    <t>Realized and unrealized gain (loss) on investments in marketable equity securities, net of tax</t>
  </si>
  <si>
    <t>Basic and Diluted net (loss) per share</t>
  </si>
  <si>
    <t>Basic and Diluted weighted average common shares outstanding</t>
  </si>
  <si>
    <t>Shareholders Equity - USD ($)</t>
  </si>
  <si>
    <t>Common Stock</t>
  </si>
  <si>
    <t>Additional Paid-In Capital</t>
  </si>
  <si>
    <t>Accumulated Deficit</t>
  </si>
  <si>
    <t>Accumulated Other Comprehensive Income (Loss)</t>
  </si>
  <si>
    <t>Total</t>
  </si>
  <si>
    <t>Beginning Balance - Shares at Dec. 31, 2014</t>
  </si>
  <si>
    <t>Beginning Balance - Amount at Dec. 31, 2014</t>
  </si>
  <si>
    <t>Unrealized loss on investments</t>
  </si>
  <si>
    <t>Net income/loss</t>
  </si>
  <si>
    <t>Ending Balance, Shares at Dec. 31, 2015</t>
  </si>
  <si>
    <t>Ending Balance, Amount at Dec. 31, 2015</t>
  </si>
  <si>
    <t>Ending Balance, Shares at Dec. 31, 2016</t>
  </si>
  <si>
    <t>Ending Balance, Amount at Dec. 31, 2016</t>
  </si>
  <si>
    <t>Consolidated Statements of Cash Flows - USD ($)</t>
  </si>
  <si>
    <t>Cash flows from operating activities:</t>
  </si>
  <si>
    <t>Net (loss) income</t>
  </si>
  <si>
    <t>Adjustments to reconcile net (loss) income to net cash provided by</t>
  </si>
  <si>
    <t>Depreciation</t>
  </si>
  <si>
    <t>Loss on disposal of property and equipment</t>
  </si>
  <si>
    <t>Deferred income tax expense</t>
  </si>
  <si>
    <t>Changes in operating assets and operating liabilities:</t>
  </si>
  <si>
    <t>Prepaid expenses and other current assets</t>
  </si>
  <si>
    <t>Accounts payable, related parties</t>
  </si>
  <si>
    <t>Income tax refund receivable</t>
  </si>
  <si>
    <t>Net cash provided by operating activities</t>
  </si>
  <si>
    <t>Cash flows from investing activities:</t>
  </si>
  <si>
    <t>Purchases of equipment</t>
  </si>
  <si>
    <t>Loan to related party</t>
  </si>
  <si>
    <t>Purchases of nonmarketable security</t>
  </si>
  <si>
    <t>Net cash (used in) provided by investing activities</t>
  </si>
  <si>
    <t>Net change in cash and cash equivalents</t>
  </si>
  <si>
    <t>Cash and cash equivalents, beginning of period</t>
  </si>
  <si>
    <t>Cash and cash equivalents, end of period</t>
  </si>
  <si>
    <t>Supplemental disclosure of cash flow information:</t>
  </si>
  <si>
    <t>Cash paid during the period for Income tax</t>
  </si>
  <si>
    <t>Cash paid during the period for Interest</t>
  </si>
  <si>
    <t>Non cash investing and financing activities:</t>
  </si>
  <si>
    <t>Purchase of nonmarketable security investment shares in exchange for accounts receivable</t>
  </si>
  <si>
    <t>Realized and unrealized loss on investments in marketable equity securities, net of tax</t>
  </si>
  <si>
    <t>Nature of Organization and Summary of Significant Accounting Policies</t>
  </si>
  <si>
    <t>Organization, Consolidation and Presentation of Financial Statements [Abstract]</t>
  </si>
  <si>
    <t xml:space="preserve">(1) Nature of Organization and Summary of Significant
Accounting Policies Nature of Organization and Basis of Presentation WestMountain Company ("we", "our" or the "Company"),
formerly known as WestMountain Asset Management, Inc. was incorporated in the state of Colorado on October 18, 2007 and on this
date approved its business plan and commenced operations. As a consultant to both public and private companies, we promote
public visibility and market acceptance for our clients. We use a number of techniques to achieve these objectives for our clients,
including developing public recognition of their business plans and strategic goals, managing investor relations, and engaging
in website development and media production. We also utilize various social media outlets and services to deliver our client's
message. We are paid fees for our services by our clients under written consulting agreements. Principles of Consolidation Property holding entities and other subsidiaries of which we own
100% of the equity or have a controlling financial interest evidenced by ownership of a majority voting interest are consolidated.
All inter-company balances and transactions are eliminated. The accompanying consolidated financial statements include the accounts
of WestMountain Company and the following 100% owned subsidiaries, which were active at December 31, 2016 and 2015: WestMountain
Business Consulting, Inc. WestMountain
Allocation Analytics, Inc. WestMountain
Valuation Services, Inc. Use of Estimates The preparation of the consolidated financial statements in accordance
with generally accepted accounting principles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Cash The Company considers all highly liquid securities with original
maturities of three months or less when acquired to be cash equivalents. There were no cash equivalents as of December 31,
2016 and 2015. The Company periodically monitors its positions with, and the credit quality of, the financial institutions
with which it invests. At December 31, 2016, and throughout the year, the Company has maintained balances in excess of the federally
insured limits. Accounts Receivable Accounts receivable consists of amounts due to us for consulting
fees associated with marketing and media consulting due from a related party. The Company considers accounts more than 30 days
old to be past due. The Company uses the allowance method for recognizing bad debts. When an account is deemed uncollectible, it
is written off against the allowance. Management records reasonable allowances to fairly represent accounts receivable amounts
that are collectible. For the years ended December 31, 2016 and 2015, the Company did not record any allowance against
our accounts receivable balance.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The Company had three unsecured promissory notes from WestMountain
Distressed Debt. On December 31, 2015, management evaluated the collectability of the notes and determined it was necessary
to write the balances off. A total of $60,937 was expensed to the statement of operations. Revenue We act primarily as a fee-based marketing and media consultant to
public companies. As a consultant, we provide investor relations, website development, video production, and associated marketing
and media services to clients. We are paid fees for our services by our clients under written consulting agreements. The Company recognizes revenue for its services generally when persuasive
evidence of an arrangement exists, delivery has occurred, the price is fixed or determinable and collectability is reasonably assured. In the general course of business, we receive stock-based compensation
for our services. In many cases, the underlying stock is thinly traded and determining the value of revenue requires substantial
judgment. If the underlying stock is traded in an active market, the value used to record revenue is based on the quoted market
value of the stock. If there is not an active market, then the value is determined using other inputs. Concentrations During the year ended December 31, 2016, three related party customers,
Bohemian Asset Management, Inc., Nexcore Healthcare Capital Corp. and Peter Kloepfer accounted for 89% of total revenue (45%, 41%
and 3%, respectively). In addition, during 2015, two related party customers, Bohemian Asset Management, Inc., and Nexcore Healthcare
Capital Corp. accounted for 74% of total revenue (39% and 35%, respectively). At December 31, 2016 and 2015, one related party
customer, Nexcore Healthcare Capital Corp. accounted for 100% of total accounts receivable. Fair Value of Financial Instruments Authoritative guidance defines fair value and establishes a framework
for measuring fair value and enhances disclosures about fair value measures. The framework is based on the inputs used in valuation
and gives the highest priority to quoted prices in active markets and requires that observable inputs be used in the valuations
when available. The disclosure of fair value estimates in the hierarchy is based on whether the significant inputs into the valuation
are observable. In determining the level of the hierarchy in which the estimate is disclosed, the highest priority is given to
unadjusted quoted prices in active markets and the lowest priority to unobservable inputs that reflect the Company's significant
market assumptions. The valuation policies are determined by the Chief Financial Officer and approved by the Company's Board of
Directors. The three levels of the hierarchy are as follows: Level 1: Unadjusted quoted market prices for identical assets or
liabilities in active markets that the Company has the ability to access. Level 2: Quoted prices for similar assets or liabilities in active
markets; quoted prices for identical or similar assets in inactive markets; or valuations based on models where the significant
inputs are observable (e.g., interest rates, yield curves, default rates, etc.) or can be corroborated by observable market data. Level 3: Valuations based on models where significant inputs are
not observable. The unobservable inputs reflect the Company's own assumptions about the assumptions that market participants would
use. The determination of where assets and liabilities fall within this
hierarchy is based upon the lowest level of input that is significant to the fair value measurement. The carrying amounts of financial
assets require to be measured at fair value on a recurring basis including cash, accounts receivable and accounts payable and accrued
liabilities are carried at cost when approximates fair value due to the short maturity of these investments. Available-for-sale securities are recorded at fair value. We
primarily own securities in smaller public companies that are thinly traded. Determining fair value requires substantial judgment.
For common stock securities, we first determine whether or not the stock is traded in an active market. Securities traded in an
active market are marked-to-market using the quoted market price of the stock and are classified as Level 1 inputs. Securities
that do not have an active market are measured using unobservable inputs, and are classified as Level 3 inputs. Unrealized holding gains and losses on available-for-sale securities
are excluded from earnings and are reported as a separate component of other comprehensive income (loss) until realized. Realized
gains and losses from the sale of available-for-sale securities are determined on a specific identification basis. A decline in the market value of any available-for-sale security
below cost that is deemed to be other than temporary results in a reduction in carrying amount to fair value. The impairment is
charged to earnings and a new cost basis for the security is established. Premiums and discounts are amortized or accreted
over the life of the related available-for-sale security as an adjustment to yield using the effective interest method. Dividend
and interest income are recognized when earned. Available-for-sale securities are accounted for on a specific identification
basis. As of December 31, 2016 and 2015, the Company held available-for-sale securities with an aggregate fair value
of $0 and $117,022, respectively. As of December 31, 2015, all of our available-for-sale securities were invested
in publically traded equity holdings. The Company recognized realized and unrealized gains (losses), net of tax, in accumulated
other comprehensive income as of December 31, 2016 and 2015 in the amounts of $18,934 and $(437,824), respectively. (See Note 2
for details of available-for-sale investments). The Company has consistently applied the valuation techniques discussed
below in all periods presented. The Company's assets measured at fair value on a recurring basis at December 31, 2016 and 2015,
were as follows:
Quoted Prices in Significant
Active Markets for Other Significant
Identical Assets and Observable Unobservable Balance as of
December 31, 2016 Liabilities Inputs Inputs December 31,
Description (Level 1) (Level 2) (Level 3) 2016
Assets:
Available-for-sale
marketable securities $ - $ - $ - $ - The Company's assets measured at fair value on a recurring basis
subject to the disclosure requirements of ASC 820 at December 31, 2015, were as follows:
Quoted Prices in Significant
Active Markets for Other Significant
Identical Assets and Observable Unobservable Balance as of
December 31, 2015 Liabilities Inputs Inputs December 31,
Description (Level 1) (Level 2) (Level 3) 2015
Assets:
Available-for-sale
marketable securities $ 117,022 $ - $ - $ 117,022 Property and Equipment and Intangibles Computers are stated at cost. Depreciation is calculated using the
straight-line method over the estimated useful lives of the related assets of three years. Expenditures for repairs and maintenance
are charged to expense when incurred. Expenditures for major renewals and betterments, which extend the useful lives of existing
computers are capitalized and depreciated. Upon retirement or disposition of computers and intangibles, the cost and related accumulated
depreciation is removed from the accounts and any resulting gain or loss is recognized in the consolidated statements of operations. Intangible Assets Intangible assets are stated at cost. Amortization is calculated
using the straight-line method over the estimated useful life of seven years. As of December 31, 2016 and 2015, the intangible
assets were fully amortized. Long-Lived Assets All long-lived assets are reviewed when events or changes in circumstances
indicate that the carrying amounts of such assets may not be recoverable. An impairment loss is recognized when estimated undiscounted
cash flows that can be generated by those assets are less than the carrying value of the assets. When an impairment loss is recognized,
the carrying amount is reduced to its estimated fair value based on appraisals or other reasonable methods to estimate fair value.
There was no impairment of long-lived assets as of December 31, 2016 and 2015. Investments in Marketable and Nonmarketable Securities The Company reports its investments in marketable securities on
the consolidated balance sheet as available-for-sale. Investments are deemed to be marketable when they are investments
in public companies. Investments reflect the original cost of the investments and unrealized gain/loss amounts based on the market
price as of the date of the consolidated financial statements. Any tax adjustment related to the unrealized gain/loss
is reflected as a deferred tax asset or liability on the consolidated balance sheet. The Company reports its investments in nonmarketable securities
on balance sheet using the cost method. Investments are deemed to be nonmarketable when they are investments in private companies.
Investments in nonmarketable securities reflect the original cost of the investment. Other comprehensive income (OCI) is made up of the unrealized gain/loss
amounts related to the available-for-sale investments of the Company. The OCI balance is recorded net of tax. Equity Method Investments For investments that represent significant influence in the investee,
the Company follows ASC 323 Investments  Equity Method and Joint Ventures Income Taxes Deferred income tax assets and liabilities are recognized for the
expected future income tax consequences of events that have been included in the consolidated financial statements or income tax
returns. Deferred income tax assets and liabilities are determined based on differences between the financial statement and tax
bases of assets and liabilities using tax rates in effect for the years in which the differences are expected to reverse. In evaluating the ultimate realization of deferred income tax assets,
management considers whether it is more likely than not that the deferred income tax assets will be realized. Management establishes
a valuation allowance if it is more likely than not that all or a portion of the deferred income tax assets will not be utilized.
The ultimate realization of deferred income tax assets is dependent on the generation of future taxable income, which must occur
prior to the expiration of the net operating loss carry forwards. Earnings per Share Basic income per share is computed by dividing net income (loss)
by the weighted average number of shares of common stock outstanding. Diluted income per share is determined by dividing the net
income by the sum of (1) the weighted average number of common shares outstanding and (2) if not anti-dilutive, the effect
of stock awards determined utilizing the treasury stock method. The dilutive effect of any outstanding awards for the
year ended December 31, 2015 was zero shares. For December 31, 2016 there were no outstanding awards to impact our earnings per
share computation. Recently Issued Accounting Pronouncements In August 2014, the Financial Accounting Standards Board ("FASB")
issued Accounting Standards Update ("ASU") No. 2014-15, "Presentation of Financial Statements - Going
Concern (subtopic 205-40): Disclosure of Uncertainties about an Entity's Ability to Continue as a Going Concern", which is
intended to define management's responsibility to evaluate whether there is substantial doubt about the Company's ability to continue
as a going concern and to provide related footnote disclosures. This standard is effective for the Company for the year ending
on December 31, 2016. The adoption of this standard did not have a material impact on our consolidated financial statements. In November 2015, the FASB issued ASU 2015-17, "Balance Sheet
Classification of Deferred Taxes." This update requires an entity to classify deferred tax liabilities and assets as non-current
within a classified statement of financial position. ASU 2015-17 is effective for annual reporting periods, and interim periods
therein, beginning after December 15, 2016. This update may be applied either prospectively to all deferred tax liabilities
and assets or retrospectively to all periods presented. Early application is permitted as of the beginning of the interim or annual
reporting period. We adopted ASU 2015-17 on a prospective basis as of December 31, 2015. The adoption of ASU 2015-17 did not have
a material impact on our consolidated financial statements. In May 2014, the FASB issued ASU 2014-09, Revenue from Contracts
with Customers (Topic 606), which supersedes previous revenue recognition guidance. This standard introduces a new five-step revenue
recognition model in which an entity should recognize revenue. The new standard requires that a company recognize revenue when
it transfers promised goods or services to customers in an amount that reflects the consideration the company expects to receive
in exchange for those goods or services. Companies will need to use more judgment and estimates than under the guidance currently
in effect, including estimating the amount of variable revenue to recognize over each identified performance obligation. Additional
disclosures will be required to help users of financial statements understand the nature, amount and timing of revenue and cash
flows arising from contracts. This standard will become effective for the Company beginning with the first quarter 2018 and can
be adopted either retrospectively to each prior reporting period presented or as a cumulative effect adjustment as of the date
of adoption. The adoption of ASU 2014-09 is not expected to have a material impact on our consolidated financial statements. In February 2015, the FASB issued ASU No.
2015-02, "Consolidation (Topic 810): Amendments to the Consolidation Analysis" ("ASU 2015-02"). ASU 2015-02
is intended to improve targeted areas of consolidation guidance for reporting organizations that are required to evaluate whether
they should consolidate certain legal entities. This ASU simplifies consolidation accounting by reducing the number of consolidation
models and improves current GAAP by (1) placing more emphasis on risk of loss when determining a controlling financial interest;
(2) reducing the frequency of the application of related-party guidance when determining a controlling financial interest in a
VIE; and (3) changing consolidation conclusions for public and private companies in several industries that typically make use
of limited partnerships or VIEs. Entities can transition to the standard either retrospectively or as a cumulative effect adjustment
as of the date of adoption. The Company adopted the amendments of ASU 2015-02, effective December 31, 2016. The adoption did not
have an impact on our consolidated financial statements. </t>
  </si>
  <si>
    <t>Investments</t>
  </si>
  <si>
    <t>Investments, Debt and Equity Securities [Abstract]</t>
  </si>
  <si>
    <t xml:space="preserve"> (2) Investments Equity Method Investments Investments in Available for Sale Marketable Securities The Company's investments in available for sale marketable securities
as of December 31, 2016 and 2015 are summarized below.
As of December 31, 2016
Accumulated
Share Fair Unrealized
Company Name Shares Cost Price Value Gain/(Loss)
Hangover Joe's Holding Corporation 868,463 $ 99,750 0.0014 $ 1,216 $ (98,534 )
Silver Verde May Mining Co., Inc. 246,294 46,488 0.1000 24,629 (21,858 )
WestMountain Gold, Inc. 918,000 918 0.0399 36,628 35,710
Investment totals 2,032,757 $ 147,156 $ 62,473 $ (84,682 ) Subsequent to December 31, 2016, the Company determined that our
investments in Hangover Joe's Holding Corporation and Silver Verde May Mining Co., Inc., were other than temporarily impaired due
to the fact they did not have adequate trading volume, there were no financial statements available for review, and based on the
Company's understanding of the financial conditions of the entities. WestMountain Gold, Inc. filed Chapter 11 of the Bankruptcy
Code on March 1, 2017. Upon a complete review and analysis of the Company's available-for-sale marketable securities on December
31, 2016, management has determined to record a full impairment loss, of $147,102, to the consolidated statement of operations,
on all securities.
As of December 31, 2015
Accumulated
Share Fair Unrealized
Company Name Shares Cost Price Value Gain/(Loss)
Hangover Joe's Holding Corporation 868,463 $ 99,750 0.0021 $ 1,824 $ (97,926 )
Silver Verde May Mining Co., Inc. 246,294 46,488 0.1770 43,594 (2,894 )
WestMountain Gold, Inc. 918,000 918 0.0780 71,604 70,686
Totals 2,032,757 $ 147,156 $ 117,022 $ (30,134 ) On May 7, 2015 Omni Bio Pharmaceutical, Inc. ("Omni Bio")
filed a Form 8K announcing it had been unsuccessful in its fundraising and partnering/licensing efforts and did not anticipate
being able to raise sufficient capital to continue operations. Consequently, the Board of Directors of Omni Bio approved an orderly
wind down, including negotiations with its senior secured creditor, Bohemian Investments, LLC. During the year ended December 31,
2015, the Company's investment in Omni Bio was determined to have other than temporary decline in value. The investment was fully
impaired resulting in a loss on impairment of available-for-sale marketable securities of $193,634. Investments in Nonmarketable Securities On November 1, 2015, our 1,645,000 common shares in NexCore Healthcare
Capital Corp and our Class B units of NexCore Real Estate LLC was exchanged for 1,645,000 of common units of NexCore Companies
LLC. The Company's investments in nonmarketable securities accounted
for under the cost method as of December 31, 2016 and December 31, 2015 are summarized below.
Company Name Shares Cost Shares Units Cost
Nonmarketable Securities:
SKRP 16, Inc. 200,000 $ - 200,000 - $ 30,000
Nexcore Companies LLC (Common Units) - 1,645 - 1,645,000 1,645
WestMountain Distressed Debt, Inc. 80,000 - 80,000 - -
RavenBrick (Class C Units) - - - - -
Total Shares or Units 280,000 $ 1,645 280,000 1,645,000 $ 31,645 During February 2016, the Company paid $30,000 for 6.98 of RavenBrick
Class C unit shares. RavenBrick was an existing customer to whom we provide advisory services. These services consisted of, but
were not limited to, developing public recognition of their business plans and strategic goals, and engaging in website development
and media production. In addition, during the second quarter ended June 30, 2016, the Company exchanged advisory services for an
additional 3.72 of RavenBrick Class C unit shares recognized at no value. Upon a complete review and analysis of the Company's nonmarketable
securities during 2016, management determined to record an other than temporary impairment loss of $60,000 related to SKRP 16,
Inc. of $30,000 and RavenBrick of $30,000 based on the Company's understanding of the financial conditions of the entities. This
loss was posted to the consolidated statement of operations for all nonmarketable securities.</t>
  </si>
  <si>
    <t>Related Parties</t>
  </si>
  <si>
    <t>Related Party Transactions [Abstract]</t>
  </si>
  <si>
    <t xml:space="preserve"> (3) Related Parties Bohemian Companies, LLC and BOCO Investments, LLC are two companies
under common control. Mr. Klemsz, our CEO and Director, has been the Chief Investment Officer of BOCO Investments, LLC
since March 2007. Since there is common control between the two companies and a relationship with our Company President,
we are considering all transactions with Bohemian Companies, LLC, BOCO Investments, LLC, Bohemian Asset Management, and WestMountain
Gold, Inc., related party transactions. Revenue For the years ended December 31, 2016 and 2015, the Company recorded
aggregate advisory/consulting revenue of $178,019 and $205,667 respectively. Of the $178,019 and $205,667 recorded advisory/consulting
revenue in 2016 and 2015, $157,970 and $152,000 is related party revenue. This advisory/consulting fee revenue relates to services
performed for Bohemian Asset Management, Inc., Nexcore Healthcare Capital Corp. and Peter Kloepfer. The related parties and the
Company have common affiliates. As of December 31, 2016 and 2015, the Company had outstanding accounts receivables from related
parties of $6,000 and $6,000, respectively. Investments in Marketable and Nonmarketable Securities On December 15, 2014 the Board of Directors for NexCore Healthcare
Capital Corp, authorized a $0.025 per share cash dividend payable to holders of NexCore common stock of record on December 1, 2014.
We recorded a $41,125 receivable and respective dividend income in December 2014. On January 7, 2015 we deposited a check in the
amount of $41,125 as a result of that cash dividend. On November 1, 2015, our 1,645,000 common shares in NexCore Healthcare
Capital Corp and our Class B units of NexCore Real Estate LLC was exchanged for 1,645,000 of common units of NexCore Companies
LLC. On November 4, 2015, the Board of Directors of NexCore Companies LLC, authorized a $0.167 per unit cash distribution in the
amount of $274,715. On December 19, 2016, the Board of Directors of NexCore Companies,
LLC, authorized a $0.21 per unit cash distribution for 2016. The Company received a wire on December 29, 2016 in the amount of
$322,726. As of December 31, 2016 and 2015, the following investments in marketable
and nonmarketable securities were held in related parties due to common principal ownership:
December 31, 2016 December 31, 2015
Company Name Shares Units Fair Value Shares Units Fair Value
Marketable Securities:
Hangover Joe's Holding Corporation 868,463 - $ - 868,463 - $ 1,824
WestMountain Gold, Inc. 918,000 - - 918,000 - 71,604
Total Shares or Units 1,786,463 - $ - 1,786,463 - $ 73,428
Company Name Shares Units Cost Shares Units Cost
Nonmarketable Securities:
Nexcore Companies LLC (Common Units) - 1,645,000 $ 1,645 - 1,645,000 $ 1,645
WestMountain Distressed Debt, Inc. - - - 80,000 - -
Total Shares or Units - 1,645,000 $ 1,645 80,000 1,645,000 $ 1,645
Total 1,786,463 1,645,000 $ 1,645 1,866,463 1,645,000 $ 75,073 Notes Receivable On October 17, 2014, we entered into a Promissory Note Agreement
with WestMountain Distressed Debt, Inc., a related party, in the amount of $25,000. The note carried an interest rate of 18% per
annum until paid in full. Repayment of the loan was due on or before April 16, 2015. On April 18, 2015, we entered into a new Promissory
Note Agreement for the total principal and interest due on the original note as of April 18, 2015. The new principal amount was
$27,256. The new note carried an interest rate of 18% per annum until paid in full. Repayment of the loan was due on or before
October 18, 2015. On October 18, 2015 we entered into a new Promissory Note Agreement
for the total principal and interest due on the extension as of October 18, 2015. The new principal amount was $29,729. The new
note carries an interest rate of 18% per annum until paid in full. Repayment of the loan is due on or before April 18, 2016. As
of December 31, 2015, the total principal and interest due on this note is $30,814. A full allowance has been recognized against
this note and the accrued interest. On January 27, 2015, we entered into a Promissory Note Agreement
with WestMountain Distressed Debt, Inc., a related party, in the amount of $25,000. The note carried an interest rate of 18% per
annum until paid in full. Repayment of the loan was due on or before July 27, 2015. On July 27, 2015, we entered into a new Promissory
Note Agreement for the total principal and interest due on the original note as of July 27, 2015. The new principal amount was
$27,244. The new note carried an interest rate of 18% per annum until paid in full. Repayment of the loan was due on or before
January 27, 2016. As of December 31, 2015, principal and interest due on this note was $29,353. A full allowance has been recognized
against this note and the accrued interest. On January 27, 2016, we entered into a new Promissory Note Agreement for the total
principal and interest due on the extension as of January 27, 2016. The new principal amount was $29,729. The new note carries
an interest rate of 18% per annum until paid in full. Repayment of the loan is due on or before July 29, 2016. A full allowance
has been recognized against this note and the accrued interest. On May 4, 2015, we entered into an additional Promissory Note Agreement
with WestMountain Distressed Debt, Inc., a related party, in the amount of $10,000. The note carried an interest rate of 18% per
annum until paid in full. Repayment of the loan was due on or before November 4, 2015. On
November 4, 2015 we entered into a new Promissory Note Agreement for the total principal and interest due on the original note
as of November 4, 2015. The new principal amount was $10,740. The new note carries an interest rate of 18% per annum until paid
in full. Repayment of the loan is due on or before May 4, 2016. As of December 31, 2015, principal and interest due on this note
is $11,219. A full allowance has been recognized against this note and the accrued interest. WestMountain Company provided funding to WestMountain Distressed
Debt, Inc. ("WMDS") to assist in paying their current operational expenses. The Company is not the only financial supporter
to WMDS. The total funding at risk is not sufficient to permit this entity to finance its activities without additional subordinated
financial support. On December 31, 2015 management evaluated the collectability of the notes and determined it was necessary to
write the balances off. A total of $60,937 was expensed to the consolidated statement of operations. The Company has determined that WMDS is considered a "variable
interest entity", however, WestMountain Company is not the primary beneficiary. The total funding at risk is not sufficient
to permit this entity to finance its activities without additional subordinated financial support. WestMountain Company is not
a majority equity stakeholder in WMDS, nor does it have voting control, control of the board of directors, or substantive management
rights. Given that the Company does not have the power to direct their activities that most significantly impact its economic performance,
the Company determined that it is not the primary beneficiary of WMDS and therefore is not required to consolidate this entity. The Company will assess any additional transactions with WMDS to
determine if the entity will need to be consolidated with the Company based on the VIE disclosure requirements.</t>
  </si>
  <si>
    <t>Stockholders Equity</t>
  </si>
  <si>
    <t>Stockholders' Equity Note [Abstract]</t>
  </si>
  <si>
    <t xml:space="preserve"> (4) Stockholders Equity Common stock No common shares were issued or retired during the years ended December
31, 2016 and 2015. Stock options On August 15, 2011, the Company reserved 500,000 common stock options
of which 200,000 were granted to our employees. As stated in the compensation plan, these options have a four year term. 50% of
the options will become vested and exercisable immediately, 25% on the first anniversary date of August 15, 2011, and 25%
on the second anniversary date of August 15, 2012. All outstanding options expired during the year ended December 31, 2015.</t>
  </si>
  <si>
    <t>Commitments and Contingencies</t>
  </si>
  <si>
    <t>Commitments and Contingencies Disclosure [Abstract]</t>
  </si>
  <si>
    <t xml:space="preserve"> (5) Commitments and Contingencies In the normal course of business, the Company is party to litigation
from time to time. The Company maintains insurance to cover certain actions and believes that resolution of any such litigation
will not have a material adverse effect on the Company. </t>
  </si>
  <si>
    <t>Income Taxes</t>
  </si>
  <si>
    <t>Income Tax Disclosure [Abstract]</t>
  </si>
  <si>
    <t xml:space="preserve"> (6) Income Taxes The Company records deferred tax liabilities and assets
for the expected future tax consequences of events that have been included in the consolidated financial statements or tax returns.
Under this method, deferred tax liabilities and assets are determined based on the difference between the consolidated financial
statement and tax bases of assets and liabilities using enacted tax rates in effect for the year in which the differences are expected
to reverse. The provision of income taxes consists of the following for the
years ended December 31, 2016 and 2015:
Provision for taxes
2016 2015
Current:
Federal $ 26,665 $ (60,831 )
State - 5,574
Total current 26,665 (55,257 )
Deferred:
Federal 95,061 32,152
State - 11,433
Total deferred 95,061 43,585
Income tax expense (benefit) $ 121,726 $ (11,672 ) Deferred tax assets and liabilities consisted of the following as
of December 31, 2016 and 2015:
Deferred taxes consists of:
December 31,
2016 2015
Current
Compensation Accruals $ 7,183 $ 8,164
Investments in Flow Through Entities 12,432 33,077
Bad Deb Reserve 22,233 22,233
Prepaid Expenses (1,690 ) (856 )
Fixed Assets (35 ) (64 )
Unrealized Losses 76,764 -
Interest Payable - Related Party 22,581 26,452
Other (609 ) (609 )
Equity / Option Compensation - 15,207
Accumulated OCI - 11,147
Net operating loss carryforwards 23,442 27,538
Total long-term deferred tax asset 162,301 142,289
Total deferred tax assets (liabilities) 162,301 142,289
Valuation allowance (162,301 ) (36,081 )
Net deferred tax assets (liabilities) $ - $ 106,208 The expense or benefit for income taxes differs from the amount
computed by applying the U.S. federal income tax rate of 34% for 2016 and 22% for 2015 to income or loss before income taxes as
follows for the years ended.
2016 2015
U.S. federal income tax expense\(benefit) at statutory rates $ (10,283 ) $ (35,074 )
Permanent differences (3,722 ) 2,062
State income tax expense\(benefit), net of federal impact - 18,264
Effect of Change in Estimated Federal Rate from 22% to 34% 4,868 4,155
Other 3,455 (1,079 )
Change in valuation allowance 127,408 -
$ 121,726 $ (11,672 ) As of December 31, 2016, the Company has approximately $113 million
in net operating loss ("NOL") carryforwards that, subject to limitation, may be available in future tax years to offset
table income. These net operating loss carryforwards expire in 2031 through 2036. Under the provisions of the Internal Revenue
Code, substantial changes in the Company's ownership may result in limitations on the amount of NOL carryforwards that can be utilized
in future years. The Company has provided a full valuation allowance against its
deferred tax assets as it has determined that it is not more likely than not that recognition of such deferred tax assets will
be utilized in the foreseeable future. The amount of income taxes and related income tax positions taken are subject to audits
by federal and state tax authorities. The Company has adopted accounting guidance for uncertain tax positions which provides that
in order to recognize an uncertain tax benefit, the taxpayer must be more likely than not of sustaining the position, and the measurement
of the benefit is calculated as the largest amount that is more than 50% likely to be realized upon recognition of the benefit.
The Company believes that it has no material uncertain tax positions and has fully reserved against the Company's future tax benefit
with a valuation allowance and does not expect significant changes in the amount of unrecognized tax benefits to occur within the
next twelve months. The Company's policy is to record a liability for the difference between benefits that are both recognized
and measured pursuant to GAAP and tax positions taken or expected to be taken on the tax return. Then, to the extent that the assessment
of such tax positions changes, the change in estimate is recorded in the period in which the determination is made. The Company
reports tax-related interest and penalties as a component of income tax expense. No interest or penalties have been assessed for
the years ending December 31, 2016 and 2015. During the periods reported, management of the Company has concluded that no significant
tax position requires recognition. The Company files income tax returns in the United States federal and Colorado state jurisdictions.
The Company is no longer subject to income tax examinations for federal income taxes before 2012 or for Colorado before 2011. Net
operating loss carryforwards are subject to examination in the year they are utilized regardless of whether the tax year in which
they are generated has been closed by statute. The amount subject to disallowance is limited to the NOL utilized. Accordingly,
the Company may be subject to examination for prior NOLs generated as such NOLs are utilized.</t>
  </si>
  <si>
    <t>Notes Receivable</t>
  </si>
  <si>
    <t>Receivables [Abstract]</t>
  </si>
  <si>
    <t xml:space="preserve"> (7) Notes Receivable In October 2016, our President agreed to finance part of
the monthly consulting fees that are billed to RavenBrick. Our original consulting agreement with RavenBrick outlined a fee of
$4,000. Starting with the August 2016 consulting fee, RavenBrick will pay $1,500 and the remaining $2,500 will be a secured convertible
promissory note receivable. Each month, a new note will be generated for $2,500. Every note carries a 12% interest rate. The principal
due as of December 31, 2016 is $7,500. The original maturity date was January 6, 2017, but was automatically extended to March
15, 2017. The note is currently in default. The Company may, at any time, choose to convert all principal and accrued interest
into Preferred C Units. The price for such Conversion Units is set at $1,000 per Unit. As of December 31, 2016, the Company recorded a full allowance
against all RavenBrick notes receivable due to the lack of financial and capital funding information, and the extension of the
notes for a possible third time. No interest has been accrued and recorded through December 31, 2016.</t>
  </si>
  <si>
    <t>Nature of Organization and Summary of Significant Accounting Policies (Policy)</t>
  </si>
  <si>
    <t>Nature of Organization and Basis of Presentation</t>
  </si>
  <si>
    <t>Nature of Organization and Basis of Presentation WestMountain Company ("we", "our" or the "Company"),
formerly known as WestMountain Asset Management, Inc. was incorporated in the state of Colorado on October 18, 2007 and on this
date approved its business plan and commenced operations. As a consultant to both public and private companies, we promote
public visibility and market acceptance for our clients. We use a number of techniques to achieve these objectives for our clients,
including developing public recognition of their business plans and strategic goals, managing investor relations, and engaging
in website development and media production. We also utilize various social media outlets and services to deliver our client's
message. We are paid fees for our services by our clients under written consulting agreements.</t>
  </si>
  <si>
    <t>Principles of Consolidation</t>
  </si>
  <si>
    <t xml:space="preserve">Principles of Consolidation Property holding entities and other subsidiaries of which we own
100% of the equity or have a controlling financial interest evidenced by ownership of a majority voting interest are consolidated.
All inter-company balances and transactions are eliminated. The accompanying consolidated financial statements include the accounts
of WestMountain Company and the following 100% owned subsidiaries, which were active at December 31, 2016 and 2015: WestMountain
Business Consulting, Inc. WestMountain
Allocation Analytics, Inc. WestMountain
Valuation Services, Inc. </t>
  </si>
  <si>
    <t>Use of Estimates</t>
  </si>
  <si>
    <t>Use of Estimates The preparation of the consolidated financial statements in accordance
with generally accepted accounting principles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t>
  </si>
  <si>
    <t xml:space="preserve"> Cash The Company considers all highly liquid securities with original
maturities of three months or less when acquired to be cash equivalents. There were no cash equivalents as of December 31,
2016 and 2015. The Company periodically monitors its positions with, and the credit quality of, the financial institutions
with which it invests. At December 31, 2016, and throughout the year, the Company has maintained balances in excess of the federally
insured limits.</t>
  </si>
  <si>
    <t>Accounts Receivable</t>
  </si>
  <si>
    <t xml:space="preserve"> Accounts Receivable Accounts receivable consists of amounts due from consulting fees
associated with marketing and media consulting due from a related party. The Company considers accounts more than 30 days
old to be past due. The Company uses the allowance method for recognizing bad debts. When an account is deemed uncollectible, it
is written off against the allowance. Management records reasonable allowances to fairly represent accounts receivable amounts
that are collectible. For the years ended December 31, 2016 and 2015, the Company did not record any allowance against
our accounts receivable balance.</t>
  </si>
  <si>
    <t xml:space="preserve">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The Company had three unsecured promissory notes from WestMountain
Distressed Debt. On December 31, 2015, management evaluated the collectability of the notes and determined it was necessary
to write the balances off. A total of $60,937 was expensed to the statement of operations.</t>
  </si>
  <si>
    <t>Revenue</t>
  </si>
  <si>
    <t>Revenue We act primarily as a fee-based marketing and media consultant to
public companies. As a consultant, we provide investor relations, website development, video production, and associated marketing
and media services to clients. We are paid fees for our services by our clients under written consulting agreements. The Company recognizes revenue for its services generally when persuasive
evidence of an arrangement exists, delivery has occurred, the price is fixed or determinable and collectability is reasonably assured. In the general course of business, we receive stock-based compensation
for our services. In many cases, the underlying stock is thinly traded and determining the value of revenue requires substantial
judgment. If the underlying stock is traded in an active market, the value used to record revenue is based on the quoted market
value of the stock. If there is not an active market, then the value is determined using other inputs.</t>
  </si>
  <si>
    <t>Concentrations</t>
  </si>
  <si>
    <t xml:space="preserve"> Concentrations During the year ended December 31, 2016, three related party customers,
Bohemian Asset Management, Inc., Nexcore Healthcare Capital Corp. and Peter Kloepfer accounted for 89% of total revenue (45%, 41%
and 3%, respectively). In addition, during 2015, two related party customers, Bohemian Asset Management, Inc., and Nexcore Healthcare
Capital Corp. accounted for 74% of total revenue (39% and 35%, respectively). At December 31, 2016 and 2015, one related party
customer, Nexcore Healthcare Capital Corp. accounted for 100% of total accounts receivable.</t>
  </si>
  <si>
    <t>Fair Value of Financial Instruments</t>
  </si>
  <si>
    <t xml:space="preserve"> Fair Value of Financial Instruments Authoritative guidance defines fair value and establishes a framework
for measuring fair value and enhances disclosures about fair value measures. The framework is based on the inputs used in valuation
and gives the highest priority to quoted prices in active markets and requires that observable inputs be used in the valuations
when available. The disclosure of fair value estimates in the hierarchy is based on whether the significant inputs into the valuation
are observable. In determining the level of the hierarchy in which the estimate is disclosed, the highest priority is given to
unadjusted quoted prices in active markets and the lowest priority to unobservable inputs that reflect the Company's significant
market assumptions. The valuation policies are determined by the Chief Financial Officer and approved by the Company's Board of
Directors. The three levels of the hierarchy are as follows: Level 1: Unadjusted quoted market prices for identical assets or
liabilities in active markets that the Company has the ability to access. Level 2: Quoted prices for similar assets or liabilities in active
markets; quoted prices for identical or similar assets in inactive markets; or valuations based on models where the significant
inputs are observable (e.g., interest rates, yield curves, default rates, etc.) or can be corroborated by observable market data. Level 3: Valuations based on models where significant inputs are
not observable. The unobservable inputs reflect the Company's own assumptions about the assumptions that market participants would
use. The determination of where assets and liabilities fall within this
hierarchy is based upon the lowest level of input that is significant to the fair value measurement. The carrying amounts of financial
assets require to be measured at fair value on a recurring basis including cash, accounts receivable and accounts payable and accrued
liabilities are carried at cost when approximates fair value due to the short maturity of these investments. Available-for-sale securities are recorded at fair value. We
primarily own securities in smaller public companies that are thinly traded. Determining fair value requires substantial judgment.
For common stock securities, we first determine whether or not the stock is traded in an active market. Securities traded in an
active market are marked-to-market using the quoted market price of the stock and are classified as Level 1 inputs. Securities
that do not have an active market are measured using unobservable inputs, and are classified as Level 3 inputs. Unrealized holding gains and losses on available-for-sale securities
are excluded from earnings and are reported as a separate component of other comprehensive income (loss) until realized. Realized
gains and losses from the sale of available-for-sale securities are determined on a specific identification basis. A decline in the market value of any available-for-sale security
below cost that is deemed to be other than temporary results in a reduction in carrying amount to fair value. The impairment is
charged to earnings and a new cost basis for the security is established. Premiums and discounts are amortized or accreted
over the life of the related available-for-sale security as an adjustment to yield using the effective interest method. Dividend
and interest income are recognized when earned. Available-for-sale securities are accounted for on a specific identification
basis. As of December 31, 2016 and 2015, the Company held available-for-sale securities with an aggregate fair value
of $0 and $117,022, respectively. As of December 31, 2015, all of our available-for-sale securities were invested
in publically traded equity holdings. The Company recognized realized and unrealized gains (losses), net of tax, in accumulated
other comprehensive income as of December 31, 2016 and 2015 in the amounts of $18,934 and $(437,824), respectively. (See Note 2
for details of available-for-sale investments). The Company has consistently applied the valuation techniques discussed
below in all periods presented. The Company's assets measured at fair value on a recurring basis at December 31, 2016 and 2015,
were as follows:
Quoted Prices in Significant
Active Markets for Other Significant
Identical Assets and Observable Unobservable Balance as of
December 31, 2016 Liabilities Inputs Inputs December 31,
Description (Level 1) (Level 2) (Level 3) 2016
Assets:
Available-for-sale
marketable securities $ - $ - $ - $ - The Company's assets measured at fair value on a recurring basis
subject to the disclosure requirements of ASC 820 at December 31, 2015, were as follows:
Quoted Prices in Significant
Active Markets for Other Significant
Identical Assets and Observable Unobservable Balance as of
December 31, 2015 Liabilities Inputs Inputs December 31,
Description (Level 1) (Level 2) (Level 3) 2015
Assets:
Available-for-sale
marketable securities $ 117,022 $ - $ - $ 117,022</t>
  </si>
  <si>
    <t>Property and Equipment and Intangibles</t>
  </si>
  <si>
    <t>Property and Equipment and Intangibles Computers and intangibles are stated at cost. Depreciation and amortization
are calculated using the straight-line method over the estimated useful lives of the related assets, ranging from three to seven
years. Expenditures for repairs and maintenance are charged to expense when incurred. Expenditures for major renewals and betterments,
which extend the useful lives of existing computers and intangibles, are capitalized and depreciated or amortized. Upon retirement
or disposition of computers and intangibles, the cost and related accumulated depreciation and amortization are removed from the
accounts and any resulting gain or loss is recognized in the statements of operations.</t>
  </si>
  <si>
    <t>Intangible Assets</t>
  </si>
  <si>
    <t>Intangible Assets Intangible assets are stated at cost. Amortization is calculated
using the straight-line method over the estimated useful life of seven years. As of December 31, 2016 and 2015, the intangible
assets were fully amortized.</t>
  </si>
  <si>
    <t>Long-Lived Assets</t>
  </si>
  <si>
    <t>Long-Lived Assets All long-lived assets are reviewed when events or changes in circumstances
indicate that the carrying amounts of such assets may not be recoverable. An impairment loss is recognized when estimated undiscounted
cash flows that can be generated by those assets are less than the carrying value of the assets. When an impairment loss is recognized,
the carrying amount is reduced to its estimated fair value based on appraisals or other reasonable methods to estimate fair value.
There was no impairment of long-lived assets as of December 31, 2016 and 2015.</t>
  </si>
  <si>
    <t>Investments in Marketable and Nonmarketable Securities</t>
  </si>
  <si>
    <t xml:space="preserve"> Investments in Marketable and Nonmarketable Securities The Company reports its investments in marketable securities on
the consolidated balance sheet as available-for-sale. Investments are deemed to be marketable when they are investments
in public companies. Investments reflect the original cost of the investments and unrealized gain/loss amounts based on the market
price as of the date of the consolidated financial statements. Any tax adjustment related to the unrealized gain/loss
is reflected as a deferred tax asset or liability on the consolidated balance sheet. The Company reports its investments in nonmarketable securities
on balance sheet using the cost method. Investments are deemed to be nonmarketable when they are investments in private companies.
Investments in nonmarketable securities reflect the original cost of the investment. Other comprehensive income (OCI) is made up of the unrealized gain/loss
amounts related to the available-for-sale investments of the Company. The OCI balance is recorded net of tax.</t>
  </si>
  <si>
    <t>Equity Method Investments</t>
  </si>
  <si>
    <t xml:space="preserve"> Equity Method Investments For investments that represent significant influence in the investee,
the Company follows ASC 323 Investments  Equity Method and Joint Ventures </t>
  </si>
  <si>
    <t xml:space="preserve"> Income Taxes Deferred income tax assets and liabilities are recognized for the
expected future income tax consequences of events that have been included in the consolidated financial statements or income tax
returns. Deferred income tax assets and liabilities are determined based on differences between the financial statement and tax
bases of assets and liabilities using tax rates in effect for the years in which the differences are expected to reverse. In evaluating the ultimate realization of deferred income tax assets,
management considers whether it is more likely than not that the deferred income tax assets will be realized. Management establishes
a valuation allowance if it is more likely than not that all or a portion of the deferred income tax assets will not be utilized.
The ultimate realization of deferred income tax assets is dependent on the generation of future taxable income, which must occur
prior to the expiration of the net operating loss carry forwards. The Company has analyzed filing positions in all of the federal
and state jurisdictions where it is required to file income tax returns, as well as all open tax years in these jurisdictions.
The Company has identified its federal tax return and its state tax return in Colorado as "major" tax jurisdictions,
as defined. The Company is not currently under examination by the Internal Revenue Service or any other jurisdiction.
The Company believes that its income tax filing positions and deductions will be sustained on audit and does not anticipate any
adjustments that will result in a material adverse effect on the Company's financial condition, results of operations, or cash
flow. Therefore, no reserves for uncertain income tax positions have been recorded. </t>
  </si>
  <si>
    <t>Earnings per Share</t>
  </si>
  <si>
    <t xml:space="preserve"> Earnings per Share Basic income per share is computed by dividing net income (loss)
by the weighted average number of shares of common stock outstanding. Diluted income per share is determined by dividing the net
income by the sum of (1) the weighted average number of common shares outstanding and (2) if not anti-dilutive, the effect
of stock awards determined utilizing the treasury stock method. The dilutive effect of any outstanding awards for the
year ended December 31, 2015 was zero shares. For December 31, 2016 there were no outstanding awards to impact our earnings per
share computation. </t>
  </si>
  <si>
    <t>Recently Issued Accounting Pronouncements</t>
  </si>
  <si>
    <t xml:space="preserve"> Recently Issued Accounting Pronouncements In August 2014, the Financial Accounting Standards Board ("FASB")
issued Accounting Standards Update ("ASU") No. 2014-15, "Presentation of Financial Statements - Going
Concern (subtopic 205-40): Disclosure of Uncertainties about an Entity's Ability to Continue as a Going Concern", which is
intended to define management's responsibility to evaluate whether there is substantial doubt about the Company's ability to continue
as a going concern and to provide related footnote disclosures. This standard is effective for the Company for the year ending
on December 31, 2016. The adoption of this standard did not have a material impact on our consolidated financial statements. In November 2015, the FASB issued ASU 2015-17, "Balance Sheet
Classification of Deferred Taxes." This update requires an entity to classify deferred tax liabilities and assets as non-current
within a classified statement of financial position. ASU 2015-17 is effective for annual reporting periods, and interim periods
therein, beginning after December 15, 2016. This update may be applied either prospectively to all deferred tax liabilities
and assets or retrospectively to all periods presented. Early application is permitted as of the beginning of the interim or annual
reporting period. We adopted ASU 2015-17 on a prospective basis as of December 31, 2015. The adoption of ASU 2015-17 did not have
a material impact on our consolidated financial statements. In May 2014, the FASB issued ASU 2014-09, Revenue from Contracts
with Customers (Topic 606), which supersedes previous revenue recognition guidance. This standard introduces a new five-step revenue
recognition model in which an entity should recognize revenue. The new standard requires that a company recognize revenue when
it transfers promised goods or services to customers in an amount that reflects the consideration the company expects to receive
in exchange for those goods or services. Companies will need to use more judgment and estimates than under the guidance currently
in effect, including estimating the amount of variable revenue to recognize over each identified performance obligation. Additional
disclosures will be required to help users of financial statements understand the nature, amount and timing of revenue and cash
flows arising from contracts. This standard will become effective for the Company beginning with the first quarter 2018 and can
be adopted either retrospectively to each prior reporting period presented or as a cumulative effect adjustment as of the date
of adoption. The adoption of ASU 2014-09 is not expected to have a material impact on our consolidated financial statements. In February 2015, the FASB issued ASU No.
2015-02, "Consolidation (Topic 810): Amendments to the Consolidation Analysis" ("ASU 2015-02"). ASU 2015-02
is intended to improve targeted areas of consolidation guidance for reporting organizations that are required to evaluate whether
they should consolidate certain legal entities. This ASU simplifies consolidation accounting by reducing the number of consolidation
models and improves current GAAP by (1) placing more emphasis on risk of loss when determining a controlling financial interest;
(2) reducing the frequency of the application of related-party guidance when determining a controlling financial interest in a
VIE; and (3) changing consolidation conclusions for public and private companies in several industries that typically make use
of limited partnerships or VIEs. Entities can transition to the standard either retrospectively or as a cumulative effect adjustment
as of the date of adoption. The Company adopted the amendments of ASU 2015-02, effective December 31, 2016. The adoption did not
have an impact on our consolidated financial statements.</t>
  </si>
  <si>
    <t>Nature of Organization and Summary of Significant Accounting Policies (Tables)</t>
  </si>
  <si>
    <t>Schedule of Financial Assets Measured at Fair Value on a Recurring Basis</t>
  </si>
  <si>
    <t xml:space="preserve">Quoted Prices in Significant
Active Markets for Other Significant
Identical Assets and Observable Unobservable Balance as of
December 31, 2016 Liabilities Inputs Inputs December 31,
Description (Level 1) (Level 2) (Level 3) 2016
Assets:
Available-for-sale
marketable securities $ - $ - $ - $ - The Company's assets measured at fair value on a recurring basis
subject to the disclosure requirements of ASC 820 at December 31, 2015, were as follows:
Quoted Prices in Significant
Active Markets for Other Significant
Identical Assets and Observable Unobservable Balance as of
December 31, 2015 Liabilities Inputs Inputs December 31,
Description (Level 1) (Level 2) (Level 3) 2015
Assets:
Available-for-sale
marketable securities $ 117,022 $ - $ - $ 117,022 </t>
  </si>
  <si>
    <t>Investments (Tables)</t>
  </si>
  <si>
    <t>Schedule of Investments in Available for Sale Marketable Securities</t>
  </si>
  <si>
    <t xml:space="preserve">The Company's investments in available for sale marketable securities
as of December 31, 2016 and 2015 are summarized below.
As of December 31, 2016
Accumulated
Share Market/Cost Unrealized
Company Name Shares Cost Price Value Gain/(Loss)
Hangover Joe's Holding Corporation 868,463 $ 99,750 0.0014 $ 1,216 $ (98,534 )
Silver Verde May Mining Co., Inc. 246,294 46,488 0.1000 24,629 (21,858 )
WestMountain Gold, Inc. 918,000 918 0.0399 36,628 35,710
Investment totals 2,032,757 $ 147,156 $ 62,473 $ (84,682 )
less tax impact in OCI 54
Total impairment $ 147,102
As of December 31, 2015
Accumulated
Share Market/Cost Unrealized
Company Name Shares Cost Price Value Gain/(Loss)
Hangover Joe's Holding Corporation 868,463 99,750 0.0021 1,824 (97,926 )
Silver Verde May Mining Co., Inc. 246,294 46,488 0.1770 43,594 (2,894 )
WestMountain Gold, Inc. 918,000 918 0.0780 71,604 70,686
Totals 2,032,757 $ 147,156 $ 117,022 $ (30,134 ) </t>
  </si>
  <si>
    <t>Schedule of Cost Method Investments</t>
  </si>
  <si>
    <t xml:space="preserve"> The Company's investments in nonmarketable securities accounted
for under the cost method as of December 31, 2016 and December 31, 2015 are summarized below.
For the year ended
For the year ended
December 31, 2016 December 31, 2015
Company Name Shares Units Cost Shares Units Cost
Nonmarketable Securities:
SKRP 16, Inc. - - - 200,000 - 30,000
Silver Verde May Mining Co., Inc.
Nexcore Real Estate LLC (Common Units) - 1,645,000 1,645 - 1,645,000 1,645
WestMountain Distressed Debt, Inc. - - - 80,000 - -
RavenBrick (Class C Units) - - - - - -
Total Shares or Units - 1,645,000 1,645 280,000 1,645,000 31,645
Total - 1,645,000 1,645 280,000 1,645,000 31,645 </t>
  </si>
  <si>
    <t>Related Parties (Tables)</t>
  </si>
  <si>
    <t>Related Parties Tables</t>
  </si>
  <si>
    <t>Securities held in related parties due to common principal ownership</t>
  </si>
  <si>
    <t xml:space="preserve">For the year ended For the year ended
December 31, 2016 December 31, 2015
Company Name Shares Units Cost Shares Units Cost
Marketable Securities:
Hangover Joe's Holding Corporation - - $ - 868,463 - $ 1,824
WestMountain Gold, Inc. - - - 918,000 - 71,604
Total Shares or Units - - - 1,786,463 - 73,428
Nonmarketable Securities:
Nexcore Real Estate LLC (Common Units) - 1,645,000 1,645 - 1,645,000 1,645
WestMountain Distressed Debt, Inc. - - - 80,000 - -
RavenBrick (Class C Units) - - - - - -
Total Shares or Units - 1,645,000 1,645 80,000 1,645,000 1,645
Total - 1,645,000 $ 1,645 1,866,463 1,645,000 $ 75,073 </t>
  </si>
  <si>
    <t>Summary of the current notes with WMDS that have been written off as of December 31, 2015</t>
  </si>
  <si>
    <t xml:space="preserve">Note Due Accrued
Date Date Principal Interest TOTALS
10/19/2015 4/19/2016 $ 25,000 $ 937 $ 25,937
7/27/2015 1/28/2016 25,000 - $ 25,000
11/5/2015 5/5/2016 10,000 - $ 10,000
TOTAL DUE $ 60,000 $ 937 $ 60,937
Write off due to uncertain collectability $ (60,937 )
Note receivable, related parties $ - </t>
  </si>
  <si>
    <t>Income Taxes (Tables)</t>
  </si>
  <si>
    <t>Schedule of Income Tax Provision</t>
  </si>
  <si>
    <t>Provision for taxes
2016 2015
Current:
Federal $ 26,665 $ (60,831 )
State - 5,574
Total current 26,665 (55,257 )
Deferred:
Federal 95,061 32,152
State - 11,433
Total deferred 95,061 43,585
Income tax expense (benefit) $ 121,726 $ (11,672 )</t>
  </si>
  <si>
    <t>Schedule of Deferred Tax Assets and Liabilities</t>
  </si>
  <si>
    <t xml:space="preserve">Deferred taxes consists of:
December 31,
2016 2015
Deferred tax assets (liabilities):
Current
Compensation Accruals $ 7,183 $ 8,164
Investments in Flow Through Entities 12,432 33,077
Bad Deb Reserve 22,233 22,233
Prepaid Expenses (1,690 ) (856 )
Fixed Assets (35 ) (64 )
Unrealized Losses 76,764 -
Interest Payable - Related Party 22,581 26,452
Other (609 ) (609 )
Equity / Option Compensation - 15,207
Accumulated OCI - 11,147
Net operating loss carryforwards 23,442 27,538
Total long-term deferred tax asset 162,301 142,289
Total deferred tax assets (liabilities) 162,301 142,289
Valuation allowance (162,301 ) (36,081 )
Net deferred tax assets (liabilities) $ - $ 106,208 </t>
  </si>
  <si>
    <t>Schedule of Effective Income Tax Rate Reconciliation</t>
  </si>
  <si>
    <t>2016 2015
U.S. federal income tax expense\(benefit) at statutory rates $ (10,283 ) $ (35,074 )
Permanent differences (3,722 ) 2,062
State income tax expense\(benefit), net of federal impact - 18,264
Effect of Change in Estimated Federal Rate from 22% to 34% 4,868 4,155
Other 3,455 (1,079 )
Change in valuation allowance 127,408 -
$ 121,726 $ (11,672 )</t>
  </si>
  <si>
    <t>Nature of Organization and Summary of Significant Accounting Policies (Fair Value of Financial Instruments) (Details) - USD ($)</t>
  </si>
  <si>
    <t>Fair Value, Assets and Liabilities Measured on Recurring and Nonrecurring Basis [Line Items]</t>
  </si>
  <si>
    <t>Unrealized loss on investments in marketable equity securities, net of tax</t>
  </si>
  <si>
    <t>Fair Value, Measurements, Recurring [Member]</t>
  </si>
  <si>
    <t>Available-for-sale securities</t>
  </si>
  <si>
    <t>Fair Value, Measurements, Recurring [Member] | Fair Value, Inputs, Level 1 [Member]</t>
  </si>
  <si>
    <t>Fair Value, Measurements, Recurring [Member] | Fair Value, Inputs, Level 2 [Member]</t>
  </si>
  <si>
    <t>Fair Value, Measurements, Recurring [Member] | Fair Value, Inputs, Level 3 [Member]</t>
  </si>
  <si>
    <t>Investments (Available for Sale Marketable Securities) (Details) - USD ($)</t>
  </si>
  <si>
    <t>Schedule of Available-for-sale Securities [Line Items]</t>
  </si>
  <si>
    <t>Shares</t>
  </si>
  <si>
    <t>Cost</t>
  </si>
  <si>
    <t>Share Price</t>
  </si>
  <si>
    <t>Market/Cost Value</t>
  </si>
  <si>
    <t>Accumulated Unrealized Gain/(Loss)</t>
  </si>
  <si>
    <t>Less tax impact in OCI</t>
  </si>
  <si>
    <t>Total Impairment</t>
  </si>
  <si>
    <t>Hangover Joe's Holding Corporation [Member]</t>
  </si>
  <si>
    <t>Silver Verde May Mining Co., Inc [Member]</t>
  </si>
  <si>
    <t>WestMountain Gold, Inc. [Member]</t>
  </si>
  <si>
    <t>Investments (Cost Method Investments) (Details) - USD ($)</t>
  </si>
  <si>
    <t>Schedule of Cost-method Investments [Line Items]</t>
  </si>
  <si>
    <t>Units</t>
  </si>
  <si>
    <t>Service agreement services provided</t>
  </si>
  <si>
    <t>SRKP 16, Inc. [Member]</t>
  </si>
  <si>
    <t>Nexcore Companies, LLC [Member]</t>
  </si>
  <si>
    <t>WestMountain Distressed Debt [Member]</t>
  </si>
  <si>
    <t>NexCore Real Estate LLC (Class B Units) Member</t>
  </si>
  <si>
    <t>NexCore Healthcare Capital Corp. [Member]</t>
  </si>
  <si>
    <t>Related Parties (Schedule of Related Party Investments) (Details) (USD $) - USD ($)</t>
  </si>
  <si>
    <t>Marketable Securities:</t>
  </si>
  <si>
    <t>Market cost/value</t>
  </si>
  <si>
    <t>Nonmarketable Securities:</t>
  </si>
  <si>
    <t>Hangover Joes Holding Corp [Member]</t>
  </si>
  <si>
    <t>WestMountain Gold, Inc.</t>
  </si>
  <si>
    <t>Nexcore Real Estate LLC Class B Units [Member]</t>
  </si>
  <si>
    <t>Nexcore Healthcare Capital Corp [Member]</t>
  </si>
  <si>
    <t>WestMountain Distressed Debt, Inc. (Member)</t>
  </si>
  <si>
    <t>Subsequent Events (Details Narrative)</t>
  </si>
  <si>
    <t>Feb. 15, 2016USD ($)</t>
  </si>
  <si>
    <t>Subsequent Events [Abstract]</t>
  </si>
  <si>
    <t>RavenBrick Class C unit shares purchased</t>
  </si>
  <si>
    <t>Income Taxes (Components of Income Tax) (Details) - USD ($)</t>
  </si>
  <si>
    <t>Current:</t>
  </si>
  <si>
    <t>Federal</t>
  </si>
  <si>
    <t>State</t>
  </si>
  <si>
    <t>Total current</t>
  </si>
  <si>
    <t>Deferred:</t>
  </si>
  <si>
    <t>Total deferred</t>
  </si>
  <si>
    <t>Income tax benefit</t>
  </si>
  <si>
    <t>Income Taxes (Deferred Tax Assets) (Details) - USD ($)</t>
  </si>
  <si>
    <t>Deferred tax assets (liabilities):</t>
  </si>
  <si>
    <t>Compensation Accruals</t>
  </si>
  <si>
    <t>Investments in Flow Through Entities</t>
  </si>
  <si>
    <t>Bad debt reserve</t>
  </si>
  <si>
    <t>Fixed assets</t>
  </si>
  <si>
    <t>Unrealized losses</t>
  </si>
  <si>
    <t>Interest Payable - Related Party</t>
  </si>
  <si>
    <t>Other</t>
  </si>
  <si>
    <t>Equity / Option Compensation</t>
  </si>
  <si>
    <t>Accumulated OCI</t>
  </si>
  <si>
    <t>Net operating loss carryforwards</t>
  </si>
  <si>
    <t>Total current deferred tax asset</t>
  </si>
  <si>
    <t>Long-term</t>
  </si>
  <si>
    <t>Other Liabilities</t>
  </si>
  <si>
    <t>Total long-term deferred tax asset net</t>
  </si>
  <si>
    <t>Total deferred tax assets (liabilities)</t>
  </si>
  <si>
    <t>Valuation allowance</t>
  </si>
  <si>
    <t>Net deferred tax assets (liabilities)</t>
  </si>
  <si>
    <t>Income Taxes (Effective Income Tax Rate Reconciliation) (Details) - USD ($)</t>
  </si>
  <si>
    <t>U.S. federal income tax benefit at statutory rates</t>
  </si>
  <si>
    <t>Permanent differences</t>
  </si>
  <si>
    <t>State income tax benefit, net of federal impact</t>
  </si>
  <si>
    <t>Effect of Change in Estimated Federal Rate from 22% to 34%</t>
  </si>
  <si>
    <t>Change in valuation allowance</t>
  </si>
  <si>
    <t>Notes Receivable (Details Narrative)</t>
  </si>
  <si>
    <t>Dec. 31, 2016USD ($)</t>
  </si>
  <si>
    <t>Fee for consulting</t>
  </si>
  <si>
    <t>Amount to be paid intially</t>
  </si>
  <si>
    <t>Balance to be will be a secured convertible promissory note receivable</t>
  </si>
  <si>
    <t>Promissory note generated each month</t>
  </si>
  <si>
    <t>Interest rate on every notes</t>
  </si>
  <si>
    <t>12.00%</t>
  </si>
  <si>
    <t>Original maturity date</t>
  </si>
  <si>
    <t>Mar. 15,
		2017</t>
  </si>
  <si>
    <t>Description of notes</t>
  </si>
  <si>
    <t>In October 2016, our President agreed to finance part of the monthly
consulting fees that are billed to RavenBrick. Our original consulting agreement with RavenBrick outlined a fee of $4,000. Starting
with the August 2016 consulting fee, RavenBrick will pay $1,500 and the remaining $2,500 will be a secured convertible promissory
note receivable. Each month, a new note will be generated for $2,500. Every note carries a 12% interest rate. The original maturity
date was January 6, 2017, but was automatically extended to March 15, 2017. The Company may, at any time, choose to convert all
principal and accrued interest into Preferred C Units. The price for such Conversion Units is set at $1,000 per Uni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421603</v>
      </c>
    </row>
    <row r="9" spans="1:4">
      <c r="A9" s="4" t="s">
        <v>15</v>
      </c>
      <c r="B9" s="4" t="s">
        <v>16</v>
      </c>
    </row>
    <row r="10" spans="1:4">
      <c r="A10" s="4" t="s">
        <v>17</v>
      </c>
      <c r="B10" s="4" t="s">
        <v>18</v>
      </c>
    </row>
    <row r="11" spans="1:4">
      <c r="A11" s="4" t="s">
        <v>19</v>
      </c>
      <c r="B11" s="5" t="n">
        <v>2016</v>
      </c>
    </row>
    <row r="12" spans="1:4">
      <c r="A12" s="4" t="s">
        <v>20</v>
      </c>
      <c r="B12" s="4" t="s">
        <v>21</v>
      </c>
    </row>
    <row r="13" spans="1:4">
      <c r="A13" s="4" t="s">
        <v>22</v>
      </c>
      <c r="C13" s="5" t="n">
        <v>9517402</v>
      </c>
    </row>
    <row r="14" spans="1:4">
      <c r="A14" s="4" t="s">
        <v>23</v>
      </c>
      <c r="D14" s="6" t="n">
        <v>319113</v>
      </c>
    </row>
    <row r="15" spans="1:4">
      <c r="A15" s="4" t="s">
        <v>24</v>
      </c>
      <c r="B15" s="4" t="s">
        <v>25</v>
      </c>
    </row>
    <row r="16" spans="1:4">
      <c r="A16" s="4" t="s">
        <v>26</v>
      </c>
      <c r="B16" s="4" t="s">
        <v>27</v>
      </c>
    </row>
    <row r="17" spans="1:4">
      <c r="A17" s="4" t="s">
        <v>28</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32</v>
      </c>
    </row>
    <row r="4" spans="1:2">
      <c r="A4" s="4" t="s">
        <v>153</v>
      </c>
      <c r="B4" s="4" t="s">
        <v>154</v>
      </c>
    </row>
    <row r="5" spans="1:2">
      <c r="A5" s="4" t="s">
        <v>155</v>
      </c>
      <c r="B5" s="4" t="s">
        <v>156</v>
      </c>
    </row>
    <row r="6" spans="1:2">
      <c r="A6" s="4" t="s">
        <v>157</v>
      </c>
      <c r="B6" s="4" t="s">
        <v>158</v>
      </c>
    </row>
    <row r="7" spans="1:2">
      <c r="A7" s="4" t="s">
        <v>32</v>
      </c>
      <c r="B7" s="4" t="s">
        <v>159</v>
      </c>
    </row>
    <row r="8" spans="1:2">
      <c r="A8" s="4" t="s">
        <v>160</v>
      </c>
      <c r="B8" s="4" t="s">
        <v>161</v>
      </c>
    </row>
    <row r="9" spans="1:2">
      <c r="A9" s="4" t="s">
        <v>137</v>
      </c>
      <c r="B9" s="4" t="s">
        <v>162</v>
      </c>
    </row>
    <row r="10" spans="1:2">
      <c r="A10" s="4" t="s">
        <v>163</v>
      </c>
      <c r="B10" s="4" t="s">
        <v>164</v>
      </c>
    </row>
    <row r="11" spans="1:2">
      <c r="A11" s="4" t="s">
        <v>165</v>
      </c>
      <c r="B11" s="4" t="s">
        <v>166</v>
      </c>
    </row>
    <row r="12" spans="1:2">
      <c r="A12" s="4" t="s">
        <v>167</v>
      </c>
      <c r="B12" s="4" t="s">
        <v>168</v>
      </c>
    </row>
    <row r="13" spans="1:2">
      <c r="A13" s="4" t="s">
        <v>169</v>
      </c>
      <c r="B13" s="4" t="s">
        <v>170</v>
      </c>
    </row>
    <row r="14" spans="1:2">
      <c r="A14" s="4" t="s">
        <v>171</v>
      </c>
      <c r="B14" s="4" t="s">
        <v>172</v>
      </c>
    </row>
    <row r="15" spans="1:2">
      <c r="A15" s="4" t="s">
        <v>173</v>
      </c>
      <c r="B15" s="4" t="s">
        <v>174</v>
      </c>
    </row>
    <row r="16" spans="1:2">
      <c r="A16" s="4" t="s">
        <v>175</v>
      </c>
      <c r="B16" s="4" t="s">
        <v>176</v>
      </c>
    </row>
    <row r="17" spans="1:2">
      <c r="A17" s="4" t="s">
        <v>177</v>
      </c>
      <c r="B17" s="4" t="s">
        <v>178</v>
      </c>
    </row>
    <row r="18" spans="1:2">
      <c r="A18" s="4" t="s">
        <v>146</v>
      </c>
      <c r="B18" s="4" t="s">
        <v>179</v>
      </c>
    </row>
    <row r="19" spans="1:2">
      <c r="A19" s="4" t="s">
        <v>180</v>
      </c>
      <c r="B19" s="4" t="s">
        <v>181</v>
      </c>
    </row>
    <row r="20" spans="1:2">
      <c r="A20" s="4" t="s">
        <v>182</v>
      </c>
      <c r="B20"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32</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87</v>
      </c>
      <c r="B1" s="2" t="s">
        <v>1</v>
      </c>
    </row>
    <row r="2" spans="1:2">
      <c r="B2" s="2" t="s">
        <v>2</v>
      </c>
    </row>
    <row r="3" spans="1:2">
      <c r="A3" s="3" t="s">
        <v>135</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47</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5</v>
      </c>
      <c r="B1" s="2" t="s">
        <v>1</v>
      </c>
    </row>
    <row r="2" spans="1:3">
      <c r="B2" s="2" t="s">
        <v>2</v>
      </c>
      <c r="C2" s="2" t="s">
        <v>30</v>
      </c>
    </row>
    <row r="3" spans="1:3">
      <c r="A3" s="3" t="s">
        <v>206</v>
      </c>
    </row>
    <row r="4" spans="1:3">
      <c r="A4" s="4" t="s">
        <v>207</v>
      </c>
      <c r="B4" s="6" t="n">
        <v>18934</v>
      </c>
      <c r="C4" s="6" t="n">
        <v>-437824</v>
      </c>
    </row>
    <row r="5" spans="1:3">
      <c r="A5" s="4" t="s">
        <v>208</v>
      </c>
    </row>
    <row r="6" spans="1:3">
      <c r="A6" s="3" t="s">
        <v>206</v>
      </c>
    </row>
    <row r="7" spans="1:3">
      <c r="A7" s="4" t="s">
        <v>209</v>
      </c>
      <c r="B7" s="4" t="s">
        <v>34</v>
      </c>
      <c r="C7" s="5" t="n">
        <v>117022</v>
      </c>
    </row>
    <row r="8" spans="1:3">
      <c r="A8" s="4" t="s">
        <v>210</v>
      </c>
    </row>
    <row r="9" spans="1:3">
      <c r="A9" s="3" t="s">
        <v>206</v>
      </c>
    </row>
    <row r="10" spans="1:3">
      <c r="A10" s="4" t="s">
        <v>209</v>
      </c>
      <c r="B10" s="4" t="s">
        <v>34</v>
      </c>
      <c r="C10" s="5" t="n">
        <v>117022</v>
      </c>
    </row>
    <row r="11" spans="1:3">
      <c r="A11" s="4" t="s">
        <v>211</v>
      </c>
    </row>
    <row r="12" spans="1:3">
      <c r="A12" s="3" t="s">
        <v>206</v>
      </c>
    </row>
    <row r="13" spans="1:3">
      <c r="A13" s="4" t="s">
        <v>209</v>
      </c>
      <c r="B13" s="4" t="s">
        <v>34</v>
      </c>
      <c r="C13" s="4" t="s">
        <v>34</v>
      </c>
    </row>
    <row r="14" spans="1:3">
      <c r="A14" s="4" t="s">
        <v>212</v>
      </c>
    </row>
    <row r="15" spans="1:3">
      <c r="A15" s="3" t="s">
        <v>206</v>
      </c>
    </row>
    <row r="16" spans="1:3">
      <c r="A16" s="4" t="s">
        <v>209</v>
      </c>
      <c r="B16" s="4" t="s">
        <v>34</v>
      </c>
      <c r="C16" s="4" t="s">
        <v>34</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685128</v>
      </c>
      <c r="C3" s="6" t="n">
        <v>579971</v>
      </c>
    </row>
    <row r="4" spans="1:3">
      <c r="A4" s="4" t="s">
        <v>33</v>
      </c>
      <c r="B4" s="4" t="s">
        <v>34</v>
      </c>
      <c r="C4" s="5" t="n">
        <v>117022</v>
      </c>
    </row>
    <row r="5" spans="1:3">
      <c r="A5" s="4" t="s">
        <v>35</v>
      </c>
      <c r="B5" s="5" t="n">
        <v>6000</v>
      </c>
      <c r="C5" s="5" t="n">
        <v>6000</v>
      </c>
    </row>
    <row r="6" spans="1:3">
      <c r="A6" s="4" t="s">
        <v>36</v>
      </c>
      <c r="B6" s="4" t="s">
        <v>34</v>
      </c>
      <c r="C6" s="5" t="n">
        <v>16435</v>
      </c>
    </row>
    <row r="7" spans="1:3">
      <c r="A7" s="4" t="s">
        <v>37</v>
      </c>
      <c r="B7" s="5" t="n">
        <v>40501</v>
      </c>
      <c r="C7" s="5" t="n">
        <v>19873</v>
      </c>
    </row>
    <row r="8" spans="1:3">
      <c r="A8" s="4" t="s">
        <v>38</v>
      </c>
      <c r="B8" s="5" t="n">
        <v>4563</v>
      </c>
      <c r="C8" s="5" t="n">
        <v>2308</v>
      </c>
    </row>
    <row r="9" spans="1:3">
      <c r="A9" s="4" t="s">
        <v>39</v>
      </c>
      <c r="B9" s="4" t="s">
        <v>34</v>
      </c>
      <c r="C9" s="5" t="n">
        <v>106208</v>
      </c>
    </row>
    <row r="10" spans="1:3">
      <c r="A10" s="4" t="s">
        <v>40</v>
      </c>
      <c r="B10" s="5" t="n">
        <v>736192</v>
      </c>
      <c r="C10" s="5" t="n">
        <v>847817</v>
      </c>
    </row>
    <row r="11" spans="1:3">
      <c r="A11" s="4" t="s">
        <v>41</v>
      </c>
      <c r="B11" s="5" t="n">
        <v>4918</v>
      </c>
      <c r="C11" s="5" t="n">
        <v>5827</v>
      </c>
    </row>
    <row r="12" spans="1:3">
      <c r="A12" s="4" t="s">
        <v>42</v>
      </c>
      <c r="B12" s="5" t="n">
        <v>1645</v>
      </c>
      <c r="C12" s="5" t="n">
        <v>31645</v>
      </c>
    </row>
    <row r="13" spans="1:3">
      <c r="A13" s="4" t="s">
        <v>43</v>
      </c>
      <c r="B13" s="5" t="n">
        <v>742755</v>
      </c>
      <c r="C13" s="5" t="n">
        <v>885289</v>
      </c>
    </row>
    <row r="14" spans="1:3">
      <c r="A14" s="3" t="s">
        <v>44</v>
      </c>
    </row>
    <row r="15" spans="1:3">
      <c r="A15" s="4" t="s">
        <v>45</v>
      </c>
      <c r="B15" s="5" t="n">
        <v>40385</v>
      </c>
      <c r="C15" s="5" t="n">
        <v>44133</v>
      </c>
    </row>
    <row r="16" spans="1:3">
      <c r="A16" s="4" t="s">
        <v>46</v>
      </c>
      <c r="B16" s="4" t="s">
        <v>34</v>
      </c>
      <c r="C16" s="5" t="n">
        <v>5751</v>
      </c>
    </row>
    <row r="17" spans="1:3">
      <c r="A17" s="4" t="s">
        <v>47</v>
      </c>
      <c r="B17" s="5" t="n">
        <v>40385</v>
      </c>
      <c r="C17" s="5" t="n">
        <v>49884</v>
      </c>
    </row>
    <row r="18" spans="1:3">
      <c r="A18" s="4" t="s">
        <v>48</v>
      </c>
      <c r="B18" s="5" t="n">
        <v>40385</v>
      </c>
      <c r="C18" s="5" t="n">
        <v>49884</v>
      </c>
    </row>
    <row r="19" spans="1:3">
      <c r="A19" s="3" t="s">
        <v>49</v>
      </c>
    </row>
    <row r="20" spans="1:3">
      <c r="A20" s="4" t="s">
        <v>50</v>
      </c>
      <c r="B20" s="4" t="s">
        <v>34</v>
      </c>
      <c r="C20" s="4" t="s">
        <v>34</v>
      </c>
    </row>
    <row r="21" spans="1:3">
      <c r="A21" s="4" t="s">
        <v>51</v>
      </c>
      <c r="B21" s="5" t="n">
        <v>9518</v>
      </c>
      <c r="C21" s="5" t="n">
        <v>9518</v>
      </c>
    </row>
    <row r="22" spans="1:3">
      <c r="A22" s="4" t="s">
        <v>52</v>
      </c>
      <c r="B22" s="5" t="n">
        <v>927355</v>
      </c>
      <c r="C22" s="5" t="n">
        <v>927355</v>
      </c>
    </row>
    <row r="23" spans="1:3">
      <c r="A23" s="4" t="s">
        <v>53</v>
      </c>
      <c r="B23" s="5" t="n">
        <v>-234503</v>
      </c>
      <c r="C23" s="5" t="n">
        <v>-82534</v>
      </c>
    </row>
    <row r="24" spans="1:3">
      <c r="A24" s="4" t="s">
        <v>54</v>
      </c>
      <c r="B24" s="4" t="s">
        <v>34</v>
      </c>
      <c r="C24" s="5" t="n">
        <v>-18934</v>
      </c>
    </row>
    <row r="25" spans="1:3">
      <c r="A25" s="4" t="s">
        <v>55</v>
      </c>
      <c r="B25" s="5" t="n">
        <v>702370</v>
      </c>
      <c r="C25" s="5" t="n">
        <v>835405</v>
      </c>
    </row>
    <row r="26" spans="1:3">
      <c r="A26" s="4" t="s">
        <v>56</v>
      </c>
      <c r="B26" s="6" t="n">
        <v>742755</v>
      </c>
      <c r="C26" s="6" t="n">
        <v>8852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13</v>
      </c>
      <c r="B1" s="2" t="s">
        <v>2</v>
      </c>
      <c r="C1" s="2" t="s">
        <v>30</v>
      </c>
    </row>
    <row r="2" spans="1:3">
      <c r="A2" s="3" t="s">
        <v>214</v>
      </c>
    </row>
    <row r="3" spans="1:3">
      <c r="A3" s="4" t="s">
        <v>215</v>
      </c>
      <c r="B3" s="5" t="n">
        <v>2032757</v>
      </c>
      <c r="C3" s="5" t="n">
        <v>1786463</v>
      </c>
    </row>
    <row r="4" spans="1:3">
      <c r="A4" s="4" t="s">
        <v>216</v>
      </c>
      <c r="B4" s="6" t="n">
        <v>147156</v>
      </c>
      <c r="C4" s="6" t="n">
        <v>340791</v>
      </c>
    </row>
    <row r="5" spans="1:3">
      <c r="A5" s="4" t="s">
        <v>217</v>
      </c>
      <c r="C5" s="4" t="s">
        <v>34</v>
      </c>
    </row>
    <row r="6" spans="1:3">
      <c r="A6" s="4" t="s">
        <v>218</v>
      </c>
      <c r="B6" s="5" t="n">
        <v>62473</v>
      </c>
      <c r="C6" s="6" t="n">
        <v>1006230</v>
      </c>
    </row>
    <row r="7" spans="1:3">
      <c r="A7" s="4" t="s">
        <v>219</v>
      </c>
      <c r="B7" s="5" t="n">
        <v>62473</v>
      </c>
      <c r="C7" s="6" t="n">
        <v>665439</v>
      </c>
    </row>
    <row r="8" spans="1:3">
      <c r="A8" s="4" t="s">
        <v>220</v>
      </c>
      <c r="B8" s="5" t="n">
        <v>54</v>
      </c>
    </row>
    <row r="9" spans="1:3">
      <c r="A9" s="4" t="s">
        <v>221</v>
      </c>
      <c r="B9" s="6" t="n">
        <v>147102</v>
      </c>
    </row>
    <row r="10" spans="1:3">
      <c r="A10" s="4" t="s">
        <v>222</v>
      </c>
    </row>
    <row r="11" spans="1:3">
      <c r="A11" s="3" t="s">
        <v>214</v>
      </c>
    </row>
    <row r="12" spans="1:3">
      <c r="A12" s="4" t="s">
        <v>215</v>
      </c>
      <c r="B12" s="5" t="n">
        <v>868463</v>
      </c>
      <c r="C12" s="5" t="n">
        <v>868463</v>
      </c>
    </row>
    <row r="13" spans="1:3">
      <c r="A13" s="4" t="s">
        <v>216</v>
      </c>
      <c r="B13" s="6" t="n">
        <v>99750</v>
      </c>
      <c r="C13" s="6" t="n">
        <v>99750</v>
      </c>
    </row>
    <row r="14" spans="1:3">
      <c r="A14" s="4" t="s">
        <v>217</v>
      </c>
      <c r="B14" s="9" t="n">
        <v>0.0014</v>
      </c>
      <c r="C14" s="9" t="n">
        <v>0.0021</v>
      </c>
    </row>
    <row r="15" spans="1:3">
      <c r="A15" s="4" t="s">
        <v>218</v>
      </c>
      <c r="B15" s="6" t="n">
        <v>1216</v>
      </c>
      <c r="C15" s="6" t="n">
        <v>1216</v>
      </c>
    </row>
    <row r="16" spans="1:3">
      <c r="A16" s="4" t="s">
        <v>219</v>
      </c>
      <c r="B16" s="6" t="n">
        <v>-98534</v>
      </c>
      <c r="C16" s="6" t="n">
        <v>-97926</v>
      </c>
    </row>
    <row r="17" spans="1:3">
      <c r="A17" s="4" t="s">
        <v>223</v>
      </c>
    </row>
    <row r="18" spans="1:3">
      <c r="A18" s="3" t="s">
        <v>214</v>
      </c>
    </row>
    <row r="19" spans="1:3">
      <c r="A19" s="4" t="s">
        <v>215</v>
      </c>
      <c r="B19" s="5" t="n">
        <v>246294</v>
      </c>
      <c r="C19" s="5" t="n">
        <v>246294</v>
      </c>
    </row>
    <row r="20" spans="1:3">
      <c r="A20" s="4" t="s">
        <v>216</v>
      </c>
      <c r="B20" s="6" t="n">
        <v>46488</v>
      </c>
      <c r="C20" s="6" t="n">
        <v>46488</v>
      </c>
    </row>
    <row r="21" spans="1:3">
      <c r="A21" s="4" t="s">
        <v>217</v>
      </c>
      <c r="B21" s="9" t="n">
        <v>0.1</v>
      </c>
      <c r="C21" s="9" t="n">
        <v>0.177</v>
      </c>
    </row>
    <row r="22" spans="1:3">
      <c r="A22" s="4" t="s">
        <v>218</v>
      </c>
      <c r="B22" s="4" t="s">
        <v>34</v>
      </c>
      <c r="C22" s="6" t="n">
        <v>43594</v>
      </c>
    </row>
    <row r="23" spans="1:3">
      <c r="A23" s="4" t="s">
        <v>219</v>
      </c>
      <c r="B23" s="6" t="n">
        <v>-21858</v>
      </c>
      <c r="C23" s="6" t="n">
        <v>-2894</v>
      </c>
    </row>
    <row r="24" spans="1:3">
      <c r="A24" s="4" t="s">
        <v>224</v>
      </c>
    </row>
    <row r="25" spans="1:3">
      <c r="A25" s="3" t="s">
        <v>214</v>
      </c>
    </row>
    <row r="26" spans="1:3">
      <c r="A26" s="4" t="s">
        <v>215</v>
      </c>
      <c r="B26" s="5" t="n">
        <v>918000</v>
      </c>
      <c r="C26" s="5" t="n">
        <v>918000</v>
      </c>
    </row>
    <row r="27" spans="1:3">
      <c r="A27" s="4" t="s">
        <v>216</v>
      </c>
      <c r="B27" s="6" t="n">
        <v>918</v>
      </c>
      <c r="C27" s="6" t="n">
        <v>918</v>
      </c>
    </row>
    <row r="28" spans="1:3">
      <c r="A28" s="4" t="s">
        <v>217</v>
      </c>
      <c r="B28" s="9" t="n">
        <v>0.0399</v>
      </c>
      <c r="C28" s="9" t="n">
        <v>0.078</v>
      </c>
    </row>
    <row r="29" spans="1:3">
      <c r="A29" s="4" t="s">
        <v>218</v>
      </c>
      <c r="B29" s="6" t="n">
        <v>36628</v>
      </c>
      <c r="C29" s="6" t="n">
        <v>71604</v>
      </c>
    </row>
    <row r="30" spans="1:3">
      <c r="A30" s="4" t="s">
        <v>219</v>
      </c>
      <c r="B30" s="6" t="n">
        <v>35710</v>
      </c>
      <c r="C30" s="6" t="n">
        <v>70686</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225</v>
      </c>
      <c r="B1" s="2" t="s">
        <v>1</v>
      </c>
    </row>
    <row r="2" spans="1:3">
      <c r="B2" s="2" t="s">
        <v>2</v>
      </c>
      <c r="C2" s="2" t="s">
        <v>30</v>
      </c>
    </row>
    <row r="3" spans="1:3">
      <c r="A3" s="3" t="s">
        <v>226</v>
      </c>
    </row>
    <row r="4" spans="1:3">
      <c r="A4" s="4" t="s">
        <v>215</v>
      </c>
      <c r="C4" s="5" t="n">
        <v>280000</v>
      </c>
    </row>
    <row r="5" spans="1:3">
      <c r="A5" s="4" t="s">
        <v>227</v>
      </c>
      <c r="B5" s="5" t="n">
        <v>1645000</v>
      </c>
      <c r="C5" s="5" t="n">
        <v>1645000</v>
      </c>
    </row>
    <row r="6" spans="1:3">
      <c r="A6" s="4" t="s">
        <v>216</v>
      </c>
      <c r="B6" s="6" t="n">
        <v>1645</v>
      </c>
      <c r="C6" s="6" t="n">
        <v>31645</v>
      </c>
    </row>
    <row r="7" spans="1:3">
      <c r="A7" s="4" t="s">
        <v>228</v>
      </c>
      <c r="B7" s="6" t="n">
        <v>0</v>
      </c>
      <c r="C7" s="6" t="n">
        <v>2000</v>
      </c>
    </row>
    <row r="8" spans="1:3">
      <c r="A8" s="4" t="s">
        <v>229</v>
      </c>
    </row>
    <row r="9" spans="1:3">
      <c r="A9" s="3" t="s">
        <v>226</v>
      </c>
    </row>
    <row r="10" spans="1:3">
      <c r="A10" s="4" t="s">
        <v>215</v>
      </c>
      <c r="B10" s="5" t="n">
        <v>200000</v>
      </c>
      <c r="C10" s="5" t="n">
        <v>200000</v>
      </c>
    </row>
    <row r="11" spans="1:3">
      <c r="A11" s="4" t="s">
        <v>216</v>
      </c>
      <c r="B11" s="6" t="n">
        <v>30000</v>
      </c>
      <c r="C11" s="6" t="n">
        <v>30000</v>
      </c>
    </row>
    <row r="12" spans="1:3">
      <c r="A12" s="4" t="s">
        <v>230</v>
      </c>
    </row>
    <row r="13" spans="1:3">
      <c r="A13" s="3" t="s">
        <v>226</v>
      </c>
    </row>
    <row r="14" spans="1:3">
      <c r="A14" s="4" t="s">
        <v>227</v>
      </c>
      <c r="C14" s="5" t="n">
        <v>1645000</v>
      </c>
    </row>
    <row r="15" spans="1:3">
      <c r="A15" s="4" t="s">
        <v>216</v>
      </c>
      <c r="C15" s="6" t="n">
        <v>1645</v>
      </c>
    </row>
    <row r="16" spans="1:3">
      <c r="A16" s="4" t="s">
        <v>231</v>
      </c>
    </row>
    <row r="17" spans="1:3">
      <c r="A17" s="3" t="s">
        <v>226</v>
      </c>
    </row>
    <row r="18" spans="1:3">
      <c r="A18" s="4" t="s">
        <v>215</v>
      </c>
      <c r="B18" s="5" t="n">
        <v>80000</v>
      </c>
    </row>
    <row r="19" spans="1:3">
      <c r="A19" s="4" t="s">
        <v>216</v>
      </c>
      <c r="C19" s="4" t="s">
        <v>34</v>
      </c>
    </row>
    <row r="20" spans="1:3">
      <c r="A20" s="4" t="s">
        <v>232</v>
      </c>
    </row>
    <row r="21" spans="1:3">
      <c r="A21" s="3" t="s">
        <v>226</v>
      </c>
    </row>
    <row r="22" spans="1:3">
      <c r="A22" s="4" t="s">
        <v>227</v>
      </c>
      <c r="B22" s="5" t="n">
        <v>1645000</v>
      </c>
    </row>
    <row r="23" spans="1:3">
      <c r="A23" s="4" t="s">
        <v>216</v>
      </c>
      <c r="B23" s="6" t="n">
        <v>1645</v>
      </c>
    </row>
    <row r="24" spans="1:3">
      <c r="A24" s="4" t="s">
        <v>233</v>
      </c>
    </row>
    <row r="25" spans="1:3">
      <c r="A25" s="3" t="s">
        <v>226</v>
      </c>
    </row>
    <row r="26" spans="1:3">
      <c r="A26" s="4" t="s">
        <v>215</v>
      </c>
      <c r="B26" s="5" t="n">
        <v>1645000</v>
      </c>
    </row>
    <row r="27" spans="1:3">
      <c r="A27" s="4" t="s">
        <v>216</v>
      </c>
      <c r="B27" s="6" t="n">
        <v>1645</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4</v>
      </c>
      <c r="B1" s="2" t="s">
        <v>2</v>
      </c>
      <c r="C1" s="2" t="s">
        <v>30</v>
      </c>
    </row>
    <row r="2" spans="1:3">
      <c r="A2" s="3" t="s">
        <v>235</v>
      </c>
    </row>
    <row r="3" spans="1:3">
      <c r="A3" s="4" t="s">
        <v>215</v>
      </c>
      <c r="C3" s="5" t="n">
        <v>1786463</v>
      </c>
    </row>
    <row r="4" spans="1:3">
      <c r="A4" s="4" t="s">
        <v>236</v>
      </c>
      <c r="C4" s="6" t="n">
        <v>323732</v>
      </c>
    </row>
    <row r="5" spans="1:3">
      <c r="A5" s="3" t="s">
        <v>237</v>
      </c>
    </row>
    <row r="6" spans="1:3">
      <c r="A6" s="4" t="s">
        <v>215</v>
      </c>
      <c r="B6" s="5" t="n">
        <v>80000</v>
      </c>
      <c r="C6" s="5" t="n">
        <v>1725000</v>
      </c>
    </row>
    <row r="7" spans="1:3">
      <c r="A7" s="4" t="s">
        <v>227</v>
      </c>
      <c r="B7" s="5" t="n">
        <v>1645000</v>
      </c>
      <c r="C7" s="5" t="n">
        <v>1645000</v>
      </c>
    </row>
    <row r="8" spans="1:3">
      <c r="A8" s="4" t="s">
        <v>236</v>
      </c>
      <c r="B8" s="6" t="n">
        <v>1645</v>
      </c>
      <c r="C8" s="6" t="n">
        <v>1645</v>
      </c>
    </row>
    <row r="9" spans="1:3">
      <c r="A9" s="4" t="s">
        <v>238</v>
      </c>
    </row>
    <row r="10" spans="1:3">
      <c r="A10" s="3" t="s">
        <v>235</v>
      </c>
    </row>
    <row r="11" spans="1:3">
      <c r="A11" s="4" t="s">
        <v>215</v>
      </c>
      <c r="C11" s="5" t="n">
        <v>868463</v>
      </c>
    </row>
    <row r="12" spans="1:3">
      <c r="A12" s="4" t="s">
        <v>236</v>
      </c>
      <c r="C12" s="6" t="n">
        <v>1824</v>
      </c>
    </row>
    <row r="13" spans="1:3">
      <c r="A13" s="4" t="s">
        <v>239</v>
      </c>
    </row>
    <row r="14" spans="1:3">
      <c r="A14" s="3" t="s">
        <v>235</v>
      </c>
    </row>
    <row r="15" spans="1:3">
      <c r="A15" s="4" t="s">
        <v>215</v>
      </c>
      <c r="C15" s="5" t="n">
        <v>918000</v>
      </c>
    </row>
    <row r="16" spans="1:3">
      <c r="A16" s="4" t="s">
        <v>236</v>
      </c>
      <c r="C16" s="6" t="n">
        <v>71604</v>
      </c>
    </row>
    <row r="17" spans="1:3">
      <c r="A17" s="4" t="s">
        <v>240</v>
      </c>
    </row>
    <row r="18" spans="1:3">
      <c r="A18" s="3" t="s">
        <v>237</v>
      </c>
    </row>
    <row r="19" spans="1:3">
      <c r="A19" s="4" t="s">
        <v>227</v>
      </c>
      <c r="B19" s="5" t="n">
        <v>1645000</v>
      </c>
      <c r="C19" s="5" t="n">
        <v>1645000</v>
      </c>
    </row>
    <row r="20" spans="1:3">
      <c r="A20" s="4" t="s">
        <v>236</v>
      </c>
      <c r="B20" s="6" t="n">
        <v>1645</v>
      </c>
      <c r="C20" s="6" t="n">
        <v>1645</v>
      </c>
    </row>
    <row r="21" spans="1:3">
      <c r="A21" s="4" t="s">
        <v>241</v>
      </c>
    </row>
    <row r="22" spans="1:3">
      <c r="A22" s="3" t="s">
        <v>237</v>
      </c>
    </row>
    <row r="23" spans="1:3">
      <c r="A23" s="4" t="s">
        <v>215</v>
      </c>
      <c r="B23" s="5" t="n">
        <v>1645000</v>
      </c>
    </row>
    <row r="24" spans="1:3">
      <c r="A24" s="4" t="s">
        <v>236</v>
      </c>
      <c r="B24" s="6" t="n">
        <v>1645</v>
      </c>
      <c r="C24" s="6" t="n">
        <v>1645</v>
      </c>
    </row>
    <row r="25" spans="1:3">
      <c r="A25" s="4" t="s">
        <v>242</v>
      </c>
    </row>
    <row r="26" spans="1:3">
      <c r="A26" s="3" t="s">
        <v>237</v>
      </c>
    </row>
    <row r="27" spans="1:3">
      <c r="A27" s="4" t="s">
        <v>215</v>
      </c>
      <c r="B27" s="5" t="n">
        <v>8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21"/>
  </cols>
  <sheetData>
    <row r="1" spans="1:2">
      <c r="A1" s="1" t="s">
        <v>243</v>
      </c>
      <c r="B1" s="2" t="s">
        <v>244</v>
      </c>
    </row>
    <row r="2" spans="1:2">
      <c r="A2" s="3" t="s">
        <v>245</v>
      </c>
    </row>
    <row r="3" spans="1:2">
      <c r="A3" s="4" t="s">
        <v>246</v>
      </c>
      <c r="B3" s="6" t="n">
        <v>3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247</v>
      </c>
      <c r="B1" s="2" t="s">
        <v>1</v>
      </c>
    </row>
    <row r="2" spans="1:3">
      <c r="B2" s="2" t="s">
        <v>2</v>
      </c>
      <c r="C2" s="2" t="s">
        <v>30</v>
      </c>
    </row>
    <row r="3" spans="1:3">
      <c r="A3" s="3" t="s">
        <v>248</v>
      </c>
    </row>
    <row r="4" spans="1:3">
      <c r="A4" s="4" t="s">
        <v>249</v>
      </c>
      <c r="B4" s="6" t="n">
        <v>-60831</v>
      </c>
      <c r="C4" s="6" t="n">
        <v>39461</v>
      </c>
    </row>
    <row r="5" spans="1:3">
      <c r="A5" s="4" t="s">
        <v>250</v>
      </c>
      <c r="B5" s="5" t="n">
        <v>5574</v>
      </c>
      <c r="C5" s="5" t="n">
        <v>6299</v>
      </c>
    </row>
    <row r="6" spans="1:3">
      <c r="A6" s="4" t="s">
        <v>251</v>
      </c>
      <c r="B6" s="5" t="n">
        <v>-55257</v>
      </c>
      <c r="C6" s="5" t="n">
        <v>45760</v>
      </c>
    </row>
    <row r="7" spans="1:3">
      <c r="A7" s="3" t="s">
        <v>252</v>
      </c>
    </row>
    <row r="8" spans="1:3">
      <c r="A8" s="4" t="s">
        <v>249</v>
      </c>
      <c r="B8" s="5" t="n">
        <v>32152</v>
      </c>
      <c r="C8" s="5" t="n">
        <v>-58863</v>
      </c>
    </row>
    <row r="9" spans="1:3">
      <c r="A9" s="4" t="s">
        <v>250</v>
      </c>
      <c r="B9" s="5" t="n">
        <v>11433</v>
      </c>
      <c r="C9" s="5" t="n">
        <v>-214</v>
      </c>
    </row>
    <row r="10" spans="1:3">
      <c r="A10" s="4" t="s">
        <v>253</v>
      </c>
      <c r="B10" s="5" t="n">
        <v>43585</v>
      </c>
      <c r="C10" s="5" t="n">
        <v>-59077</v>
      </c>
    </row>
    <row r="11" spans="1:3">
      <c r="A11" s="4" t="s">
        <v>254</v>
      </c>
      <c r="B11" s="6" t="n">
        <v>121726</v>
      </c>
      <c r="C11" s="6" t="n">
        <v>-1167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55</v>
      </c>
      <c r="B1" s="2" t="s">
        <v>2</v>
      </c>
      <c r="C1" s="2" t="s">
        <v>30</v>
      </c>
    </row>
    <row r="2" spans="1:3">
      <c r="A2" s="3" t="s">
        <v>256</v>
      </c>
    </row>
    <row r="3" spans="1:3">
      <c r="A3" s="4" t="s">
        <v>257</v>
      </c>
      <c r="B3" s="6" t="n">
        <v>8164</v>
      </c>
      <c r="C3" s="6" t="n">
        <v>8330</v>
      </c>
    </row>
    <row r="4" spans="1:3">
      <c r="A4" s="4" t="s">
        <v>258</v>
      </c>
      <c r="B4" s="5" t="n">
        <v>33077</v>
      </c>
      <c r="C4" s="5" t="n">
        <v>94708</v>
      </c>
    </row>
    <row r="5" spans="1:3">
      <c r="A5" s="4" t="s">
        <v>259</v>
      </c>
      <c r="B5" s="5" t="n">
        <v>22233</v>
      </c>
      <c r="C5" s="5" t="n">
        <v>22233</v>
      </c>
    </row>
    <row r="6" spans="1:3">
      <c r="A6" s="4" t="s">
        <v>38</v>
      </c>
      <c r="B6" s="5" t="n">
        <v>-856</v>
      </c>
      <c r="C6" s="5" t="n">
        <v>-3634</v>
      </c>
    </row>
    <row r="7" spans="1:3">
      <c r="A7" s="4" t="s">
        <v>260</v>
      </c>
      <c r="B7" s="5" t="n">
        <v>-64</v>
      </c>
      <c r="C7" s="5" t="n">
        <v>2411</v>
      </c>
    </row>
    <row r="8" spans="1:3">
      <c r="A8" s="4" t="s">
        <v>261</v>
      </c>
      <c r="B8" s="4" t="s">
        <v>34</v>
      </c>
      <c r="C8" s="4" t="s">
        <v>34</v>
      </c>
    </row>
    <row r="9" spans="1:3">
      <c r="A9" s="4" t="s">
        <v>262</v>
      </c>
      <c r="B9" s="5" t="n">
        <v>26452</v>
      </c>
      <c r="C9" s="4" t="s">
        <v>34</v>
      </c>
    </row>
    <row r="10" spans="1:3">
      <c r="A10" s="4" t="s">
        <v>263</v>
      </c>
      <c r="B10" s="5" t="n">
        <v>-609</v>
      </c>
      <c r="C10" s="5" t="n">
        <v>-609</v>
      </c>
    </row>
    <row r="11" spans="1:3">
      <c r="A11" s="4" t="s">
        <v>264</v>
      </c>
      <c r="B11" s="5" t="n">
        <v>15207</v>
      </c>
      <c r="C11" s="5" t="n">
        <v>15207</v>
      </c>
    </row>
    <row r="12" spans="1:3">
      <c r="A12" s="4" t="s">
        <v>265</v>
      </c>
      <c r="B12" s="5" t="n">
        <v>11147</v>
      </c>
      <c r="C12" s="5" t="n">
        <v>-246604</v>
      </c>
    </row>
    <row r="13" spans="1:3">
      <c r="A13" s="4" t="s">
        <v>266</v>
      </c>
      <c r="B13" s="5" t="n">
        <v>27538</v>
      </c>
      <c r="C13" s="4" t="s">
        <v>34</v>
      </c>
    </row>
    <row r="14" spans="1:3">
      <c r="A14" s="4" t="s">
        <v>267</v>
      </c>
      <c r="B14" s="5" t="n">
        <v>142289</v>
      </c>
      <c r="C14" s="5" t="n">
        <v>-107958</v>
      </c>
    </row>
    <row r="15" spans="1:3">
      <c r="A15" s="3" t="s">
        <v>268</v>
      </c>
    </row>
    <row r="16" spans="1:3">
      <c r="A16" s="4" t="s">
        <v>266</v>
      </c>
      <c r="B16" s="5" t="n">
        <v>-27538</v>
      </c>
      <c r="C16" s="4" t="s">
        <v>34</v>
      </c>
    </row>
    <row r="17" spans="1:3">
      <c r="A17" s="4" t="s">
        <v>269</v>
      </c>
      <c r="B17" s="4" t="s">
        <v>34</v>
      </c>
      <c r="C17" s="4" t="s">
        <v>34</v>
      </c>
    </row>
    <row r="18" spans="1:3">
      <c r="A18" s="4" t="s">
        <v>270</v>
      </c>
      <c r="B18" s="4" t="s">
        <v>34</v>
      </c>
      <c r="C18" s="4" t="s">
        <v>34</v>
      </c>
    </row>
    <row r="19" spans="1:3">
      <c r="A19" s="4" t="s">
        <v>271</v>
      </c>
      <c r="B19" s="5" t="n">
        <v>142289</v>
      </c>
      <c r="C19" s="5" t="n">
        <v>-108</v>
      </c>
    </row>
    <row r="20" spans="1:3">
      <c r="A20" s="4" t="s">
        <v>272</v>
      </c>
      <c r="B20" s="5" t="n">
        <v>-36081</v>
      </c>
      <c r="C20" s="4" t="s">
        <v>34</v>
      </c>
    </row>
    <row r="21" spans="1:3">
      <c r="A21" s="4" t="s">
        <v>273</v>
      </c>
      <c r="B21" s="6" t="n">
        <v>106208</v>
      </c>
      <c r="C21" s="6" t="n">
        <v>-10795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274</v>
      </c>
      <c r="B1" s="2" t="s">
        <v>1</v>
      </c>
    </row>
    <row r="2" spans="1:3">
      <c r="B2" s="2" t="s">
        <v>2</v>
      </c>
      <c r="C2" s="2" t="s">
        <v>30</v>
      </c>
    </row>
    <row r="3" spans="1:3">
      <c r="A3" s="3" t="s">
        <v>147</v>
      </c>
    </row>
    <row r="4" spans="1:3">
      <c r="A4" s="4" t="s">
        <v>275</v>
      </c>
      <c r="B4" s="6" t="n">
        <v>-35074</v>
      </c>
      <c r="C4" s="6" t="n">
        <v>37277</v>
      </c>
    </row>
    <row r="5" spans="1:3">
      <c r="A5" s="4" t="s">
        <v>276</v>
      </c>
      <c r="B5" s="5" t="n">
        <v>2062</v>
      </c>
      <c r="C5" s="5" t="n">
        <v>-20337</v>
      </c>
    </row>
    <row r="6" spans="1:3">
      <c r="A6" s="4" t="s">
        <v>277</v>
      </c>
      <c r="B6" s="5" t="n">
        <v>18264</v>
      </c>
      <c r="C6" s="5" t="n">
        <v>4196</v>
      </c>
    </row>
    <row r="7" spans="1:3">
      <c r="A7" s="4" t="s">
        <v>278</v>
      </c>
      <c r="B7" s="5" t="n">
        <v>4155</v>
      </c>
      <c r="C7" s="5" t="n">
        <v>-34453</v>
      </c>
    </row>
    <row r="8" spans="1:3">
      <c r="A8" s="4" t="s">
        <v>263</v>
      </c>
      <c r="B8" s="5" t="n">
        <v>-1206</v>
      </c>
      <c r="C8" s="4" t="s">
        <v>34</v>
      </c>
    </row>
    <row r="9" spans="1:3">
      <c r="A9" s="4" t="s">
        <v>279</v>
      </c>
      <c r="B9" s="4" t="s">
        <v>34</v>
      </c>
      <c r="C9" s="4" t="s">
        <v>34</v>
      </c>
    </row>
    <row r="10" spans="1:3">
      <c r="A10" s="4" t="s">
        <v>254</v>
      </c>
      <c r="B10" s="6" t="n">
        <v>-11799</v>
      </c>
      <c r="C10" s="6" t="n">
        <v>-1331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80"/>
  </cols>
  <sheetData>
    <row r="1" spans="1:2">
      <c r="A1" s="1" t="s">
        <v>280</v>
      </c>
      <c r="B1" s="2" t="s">
        <v>1</v>
      </c>
    </row>
    <row r="2" spans="1:2">
      <c r="B2" s="2" t="s">
        <v>281</v>
      </c>
    </row>
    <row r="3" spans="1:2">
      <c r="A3" s="3" t="s">
        <v>150</v>
      </c>
    </row>
    <row r="4" spans="1:2">
      <c r="A4" s="4" t="s">
        <v>282</v>
      </c>
      <c r="B4" s="6" t="n">
        <v>4000</v>
      </c>
    </row>
    <row r="5" spans="1:2">
      <c r="A5" s="4" t="s">
        <v>283</v>
      </c>
      <c r="B5" s="5" t="n">
        <v>1500</v>
      </c>
    </row>
    <row r="6" spans="1:2">
      <c r="A6" s="4" t="s">
        <v>284</v>
      </c>
      <c r="B6" s="5" t="n">
        <v>2500</v>
      </c>
    </row>
    <row r="7" spans="1:2">
      <c r="A7" s="4" t="s">
        <v>285</v>
      </c>
      <c r="B7" s="6" t="n">
        <v>2500</v>
      </c>
    </row>
    <row r="8" spans="1:2">
      <c r="A8" s="4" t="s">
        <v>286</v>
      </c>
      <c r="B8" s="4" t="s">
        <v>287</v>
      </c>
    </row>
    <row r="9" spans="1:2">
      <c r="A9" s="4" t="s">
        <v>288</v>
      </c>
      <c r="B9" s="4" t="s">
        <v>289</v>
      </c>
    </row>
    <row r="10" spans="1:2">
      <c r="A10" s="4" t="s">
        <v>290</v>
      </c>
      <c r="B10"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7</v>
      </c>
      <c r="B1" s="2" t="s">
        <v>2</v>
      </c>
      <c r="C1" s="2" t="s">
        <v>30</v>
      </c>
    </row>
    <row r="2" spans="1:3">
      <c r="A2" s="3" t="s">
        <v>58</v>
      </c>
    </row>
    <row r="3" spans="1:3">
      <c r="A3" s="4" t="s">
        <v>59</v>
      </c>
      <c r="B3" s="6" t="n">
        <v>4687</v>
      </c>
      <c r="C3" s="6" t="n">
        <v>11531</v>
      </c>
    </row>
    <row r="4" spans="1:3">
      <c r="A4" s="3" t="s">
        <v>49</v>
      </c>
    </row>
    <row r="5" spans="1:3">
      <c r="A5" s="4" t="s">
        <v>60</v>
      </c>
      <c r="B5" s="7" t="n">
        <v>0.1</v>
      </c>
      <c r="C5" s="7" t="n">
        <v>0.1</v>
      </c>
    </row>
    <row r="6" spans="1:3">
      <c r="A6" s="4" t="s">
        <v>61</v>
      </c>
      <c r="B6" s="5" t="n">
        <v>1000000</v>
      </c>
      <c r="C6" s="5" t="n">
        <v>1000000</v>
      </c>
    </row>
    <row r="7" spans="1:3">
      <c r="A7" s="4" t="s">
        <v>62</v>
      </c>
      <c r="B7" s="5" t="n">
        <v>0</v>
      </c>
      <c r="C7" s="5" t="n">
        <v>0</v>
      </c>
    </row>
    <row r="8" spans="1:3">
      <c r="A8" s="4" t="s">
        <v>63</v>
      </c>
      <c r="B8" s="5" t="n">
        <v>0</v>
      </c>
      <c r="C8" s="5" t="n">
        <v>0</v>
      </c>
    </row>
    <row r="9" spans="1:3">
      <c r="A9" s="4" t="s">
        <v>64</v>
      </c>
      <c r="B9" s="8" t="n">
        <v>0.001</v>
      </c>
      <c r="C9" s="8" t="n">
        <v>0.001</v>
      </c>
    </row>
    <row r="10" spans="1:3">
      <c r="A10" s="4" t="s">
        <v>65</v>
      </c>
      <c r="B10" s="5" t="n">
        <v>50000000</v>
      </c>
      <c r="C10" s="5" t="n">
        <v>50000000</v>
      </c>
    </row>
    <row r="11" spans="1:3">
      <c r="A11" s="4" t="s">
        <v>66</v>
      </c>
      <c r="B11" s="5" t="n">
        <v>9517402</v>
      </c>
      <c r="C11" s="5" t="n">
        <v>951740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v>
      </c>
      <c r="B1" s="2" t="s">
        <v>1</v>
      </c>
    </row>
    <row r="2" spans="1:3">
      <c r="B2" s="2" t="s">
        <v>2</v>
      </c>
      <c r="C2" s="2" t="s">
        <v>30</v>
      </c>
    </row>
    <row r="3" spans="1:3">
      <c r="A3" s="3" t="s">
        <v>68</v>
      </c>
    </row>
    <row r="4" spans="1:3">
      <c r="A4" s="4" t="s">
        <v>69</v>
      </c>
      <c r="B4" s="6" t="n">
        <v>157970</v>
      </c>
      <c r="C4" s="6" t="n">
        <v>152000</v>
      </c>
    </row>
    <row r="5" spans="1:3">
      <c r="A5" s="4" t="s">
        <v>70</v>
      </c>
      <c r="B5" s="5" t="n">
        <v>20049</v>
      </c>
      <c r="C5" s="5" t="n">
        <v>53667</v>
      </c>
    </row>
    <row r="6" spans="1:3">
      <c r="A6" s="4" t="s">
        <v>71</v>
      </c>
      <c r="B6" s="5" t="n">
        <v>178019</v>
      </c>
      <c r="C6" s="5" t="n">
        <v>205667</v>
      </c>
    </row>
    <row r="7" spans="1:3">
      <c r="A7" s="3" t="s">
        <v>72</v>
      </c>
    </row>
    <row r="8" spans="1:3">
      <c r="A8" s="4" t="s">
        <v>73</v>
      </c>
      <c r="B8" s="5" t="n">
        <v>328372</v>
      </c>
      <c r="C8" s="5" t="n">
        <v>334479</v>
      </c>
    </row>
    <row r="9" spans="1:3">
      <c r="A9" s="4" t="s">
        <v>74</v>
      </c>
      <c r="B9" s="4" t="s">
        <v>34</v>
      </c>
      <c r="C9" s="5" t="n">
        <v>60937</v>
      </c>
    </row>
    <row r="10" spans="1:3">
      <c r="A10" s="4" t="s">
        <v>75</v>
      </c>
      <c r="B10" s="5" t="n">
        <v>328372</v>
      </c>
      <c r="C10" s="5" t="n">
        <v>395416</v>
      </c>
    </row>
    <row r="11" spans="1:3">
      <c r="A11" s="4" t="s">
        <v>76</v>
      </c>
      <c r="B11" s="5" t="n">
        <v>-150353</v>
      </c>
      <c r="C11" s="5" t="n">
        <v>-189749</v>
      </c>
    </row>
    <row r="12" spans="1:3">
      <c r="A12" s="3" t="s">
        <v>77</v>
      </c>
    </row>
    <row r="13" spans="1:3">
      <c r="A13" s="4" t="s">
        <v>78</v>
      </c>
      <c r="B13" s="5" t="n">
        <v>-76</v>
      </c>
      <c r="C13" s="4" t="s">
        <v>34</v>
      </c>
    </row>
    <row r="14" spans="1:3">
      <c r="A14" s="4" t="s">
        <v>79</v>
      </c>
      <c r="B14" s="5" t="n">
        <v>4562</v>
      </c>
      <c r="C14" s="4" t="s">
        <v>34</v>
      </c>
    </row>
    <row r="15" spans="1:3">
      <c r="A15" s="4" t="s">
        <v>80</v>
      </c>
      <c r="B15" s="5" t="n">
        <v>322726</v>
      </c>
      <c r="C15" s="5" t="n">
        <v>280225</v>
      </c>
    </row>
    <row r="16" spans="1:3">
      <c r="A16" s="4" t="s">
        <v>81</v>
      </c>
      <c r="B16" s="5" t="n">
        <v>-60000</v>
      </c>
      <c r="C16" s="4" t="s">
        <v>34</v>
      </c>
    </row>
    <row r="17" spans="1:3">
      <c r="A17" s="4" t="s">
        <v>82</v>
      </c>
      <c r="B17" s="5" t="n">
        <v>-147102</v>
      </c>
      <c r="C17" s="5" t="n">
        <v>-193634</v>
      </c>
    </row>
    <row r="18" spans="1:3">
      <c r="A18" s="4" t="s">
        <v>83</v>
      </c>
      <c r="B18" s="5" t="n">
        <v>120110</v>
      </c>
      <c r="C18" s="5" t="n">
        <v>86591</v>
      </c>
    </row>
    <row r="19" spans="1:3">
      <c r="A19" s="4" t="s">
        <v>84</v>
      </c>
      <c r="B19" s="5" t="n">
        <v>-30243</v>
      </c>
      <c r="C19" s="5" t="n">
        <v>-103158</v>
      </c>
    </row>
    <row r="20" spans="1:3">
      <c r="A20" s="4" t="s">
        <v>85</v>
      </c>
      <c r="B20" s="5" t="n">
        <v>121726</v>
      </c>
      <c r="C20" s="5" t="n">
        <v>-11672</v>
      </c>
    </row>
    <row r="21" spans="1:3">
      <c r="A21" s="4" t="s">
        <v>86</v>
      </c>
      <c r="B21" s="5" t="n">
        <v>-151969</v>
      </c>
      <c r="C21" s="5" t="n">
        <v>-91486</v>
      </c>
    </row>
    <row r="22" spans="1:3">
      <c r="A22" s="3" t="s">
        <v>87</v>
      </c>
    </row>
    <row r="23" spans="1:3">
      <c r="A23" s="4" t="s">
        <v>88</v>
      </c>
      <c r="B23" s="6" t="n">
        <v>18934</v>
      </c>
      <c r="C23" s="6" t="n">
        <v>-437824</v>
      </c>
    </row>
    <row r="24" spans="1:3">
      <c r="A24" s="4" t="s">
        <v>89</v>
      </c>
      <c r="B24" s="7" t="n">
        <v>-0.02</v>
      </c>
      <c r="C24" s="7" t="n">
        <v>-0.01</v>
      </c>
    </row>
    <row r="25" spans="1:3">
      <c r="A25" s="4" t="s">
        <v>90</v>
      </c>
      <c r="B25" s="5" t="n">
        <v>9517402</v>
      </c>
      <c r="C25" s="5" t="n">
        <v>95174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44"/>
    <col customWidth="1" max="2" min="2" width="13"/>
    <col customWidth="1" max="3" min="3" width="27"/>
    <col customWidth="1" max="4" min="4" width="20"/>
    <col customWidth="1" max="5" min="5" width="46"/>
    <col customWidth="1" max="6" min="6" width="12"/>
  </cols>
  <sheetData>
    <row r="1" spans="1:6">
      <c r="A1" s="1" t="s">
        <v>91</v>
      </c>
      <c r="B1" s="2" t="s">
        <v>92</v>
      </c>
      <c r="C1" s="2" t="s">
        <v>93</v>
      </c>
      <c r="D1" s="2" t="s">
        <v>94</v>
      </c>
      <c r="E1" s="2" t="s">
        <v>95</v>
      </c>
      <c r="F1" s="2" t="s">
        <v>96</v>
      </c>
    </row>
    <row r="2" spans="1:6">
      <c r="A2" s="4" t="s">
        <v>97</v>
      </c>
      <c r="B2" s="5" t="n">
        <v>9517402</v>
      </c>
    </row>
    <row r="3" spans="1:6">
      <c r="A3" s="4" t="s">
        <v>98</v>
      </c>
      <c r="B3" s="6" t="n">
        <v>9518</v>
      </c>
      <c r="C3" s="6" t="n">
        <v>927355</v>
      </c>
      <c r="D3" s="6" t="n">
        <v>8952</v>
      </c>
      <c r="E3" s="6" t="n">
        <v>418890</v>
      </c>
      <c r="F3" s="6" t="n">
        <v>1364715</v>
      </c>
    </row>
    <row r="4" spans="1:6">
      <c r="A4" s="4" t="s">
        <v>99</v>
      </c>
      <c r="E4" s="5" t="n">
        <v>-437824</v>
      </c>
      <c r="F4" s="5" t="n">
        <v>-102234</v>
      </c>
    </row>
    <row r="5" spans="1:6">
      <c r="A5" s="4" t="s">
        <v>100</v>
      </c>
      <c r="D5" s="5" t="n">
        <v>-91486</v>
      </c>
      <c r="F5" s="5" t="n">
        <v>-91486</v>
      </c>
    </row>
    <row r="6" spans="1:6">
      <c r="A6" s="4" t="s">
        <v>101</v>
      </c>
      <c r="B6" s="5" t="n">
        <v>9517402</v>
      </c>
    </row>
    <row r="7" spans="1:6">
      <c r="A7" s="4" t="s">
        <v>102</v>
      </c>
      <c r="B7" s="6" t="n">
        <v>9518</v>
      </c>
      <c r="C7" s="5" t="n">
        <v>927355</v>
      </c>
      <c r="D7" s="5" t="n">
        <v>-82534</v>
      </c>
      <c r="E7" s="5" t="n">
        <v>-18934</v>
      </c>
      <c r="F7" s="5" t="n">
        <v>835405</v>
      </c>
    </row>
    <row r="8" spans="1:6">
      <c r="A8" s="4" t="s">
        <v>99</v>
      </c>
      <c r="E8" s="5" t="n">
        <v>18934</v>
      </c>
      <c r="F8" s="5" t="n">
        <v>18934</v>
      </c>
    </row>
    <row r="9" spans="1:6">
      <c r="A9" s="4" t="s">
        <v>100</v>
      </c>
      <c r="E9" s="5" t="n">
        <v>-151969</v>
      </c>
      <c r="F9" s="5" t="n">
        <v>-151969</v>
      </c>
    </row>
    <row r="10" spans="1:6">
      <c r="A10" s="4" t="s">
        <v>103</v>
      </c>
      <c r="B10" s="5" t="n">
        <v>9517402</v>
      </c>
    </row>
    <row r="11" spans="1:6">
      <c r="A11" s="4" t="s">
        <v>104</v>
      </c>
      <c r="B11" s="6" t="n">
        <v>9518</v>
      </c>
      <c r="C11" s="6" t="n">
        <v>927355</v>
      </c>
      <c r="D11" s="6" t="n">
        <v>-234503</v>
      </c>
      <c r="E11" s="4" t="s">
        <v>34</v>
      </c>
      <c r="F11" s="6" t="n">
        <v>7023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v>
      </c>
      <c r="B1" s="2" t="s">
        <v>1</v>
      </c>
    </row>
    <row r="2" spans="1:3">
      <c r="B2" s="2" t="s">
        <v>2</v>
      </c>
      <c r="C2" s="2" t="s">
        <v>30</v>
      </c>
    </row>
    <row r="3" spans="1:3">
      <c r="A3" s="3" t="s">
        <v>106</v>
      </c>
    </row>
    <row r="4" spans="1:3">
      <c r="A4" s="4" t="s">
        <v>107</v>
      </c>
      <c r="B4" s="6" t="n">
        <v>-151969</v>
      </c>
      <c r="C4" s="6" t="n">
        <v>-91486</v>
      </c>
    </row>
    <row r="5" spans="1:3">
      <c r="A5" s="3" t="s">
        <v>108</v>
      </c>
    </row>
    <row r="6" spans="1:3">
      <c r="A6" s="4" t="s">
        <v>109</v>
      </c>
      <c r="B6" s="5" t="n">
        <v>2630</v>
      </c>
      <c r="C6" s="5" t="n">
        <v>2058</v>
      </c>
    </row>
    <row r="7" spans="1:3">
      <c r="A7" s="4" t="s">
        <v>110</v>
      </c>
      <c r="B7" s="5" t="n">
        <v>1712</v>
      </c>
      <c r="C7" s="4" t="s">
        <v>34</v>
      </c>
    </row>
    <row r="8" spans="1:3">
      <c r="A8" s="4" t="s">
        <v>82</v>
      </c>
      <c r="B8" s="5" t="n">
        <v>60000</v>
      </c>
      <c r="C8" s="4" t="s">
        <v>34</v>
      </c>
    </row>
    <row r="9" spans="1:3">
      <c r="A9" s="4" t="s">
        <v>81</v>
      </c>
      <c r="B9" s="5" t="n">
        <v>147102</v>
      </c>
      <c r="C9" s="5" t="n">
        <v>193634</v>
      </c>
    </row>
    <row r="10" spans="1:3">
      <c r="A10" s="4" t="s">
        <v>111</v>
      </c>
      <c r="B10" s="5" t="n">
        <v>95062</v>
      </c>
      <c r="C10" s="5" t="n">
        <v>43584</v>
      </c>
    </row>
    <row r="11" spans="1:3">
      <c r="A11" s="4" t="s">
        <v>74</v>
      </c>
      <c r="B11" s="4" t="s">
        <v>34</v>
      </c>
      <c r="C11" s="5" t="n">
        <v>60937</v>
      </c>
    </row>
    <row r="12" spans="1:3">
      <c r="A12" s="3" t="s">
        <v>112</v>
      </c>
    </row>
    <row r="13" spans="1:3">
      <c r="A13" s="4" t="s">
        <v>113</v>
      </c>
      <c r="B13" s="5" t="n">
        <v>-2255</v>
      </c>
      <c r="C13" s="5" t="n">
        <v>7499</v>
      </c>
    </row>
    <row r="14" spans="1:3">
      <c r="A14" s="4" t="s">
        <v>36</v>
      </c>
      <c r="B14" s="5" t="n">
        <v>16435</v>
      </c>
      <c r="C14" s="5" t="n">
        <v>-4135</v>
      </c>
    </row>
    <row r="15" spans="1:3">
      <c r="A15" s="4" t="s">
        <v>35</v>
      </c>
      <c r="B15" s="4" t="s">
        <v>34</v>
      </c>
      <c r="C15" s="5" t="n">
        <v>35125</v>
      </c>
    </row>
    <row r="16" spans="1:3">
      <c r="A16" s="4" t="s">
        <v>45</v>
      </c>
      <c r="B16" s="5" t="n">
        <v>-3748</v>
      </c>
      <c r="C16" s="5" t="n">
        <v>6840</v>
      </c>
    </row>
    <row r="17" spans="1:3">
      <c r="A17" s="4" t="s">
        <v>114</v>
      </c>
      <c r="B17" s="5" t="n">
        <v>-5751</v>
      </c>
      <c r="C17" s="5" t="n">
        <v>5751</v>
      </c>
    </row>
    <row r="18" spans="1:3">
      <c r="A18" s="4" t="s">
        <v>115</v>
      </c>
      <c r="B18" s="5" t="n">
        <v>-20628</v>
      </c>
      <c r="C18" s="5" t="n">
        <v>-88535</v>
      </c>
    </row>
    <row r="19" spans="1:3">
      <c r="A19" s="4" t="s">
        <v>116</v>
      </c>
      <c r="B19" s="5" t="n">
        <v>138590</v>
      </c>
      <c r="C19" s="5" t="n">
        <v>171272</v>
      </c>
    </row>
    <row r="20" spans="1:3">
      <c r="A20" s="3" t="s">
        <v>117</v>
      </c>
    </row>
    <row r="21" spans="1:3">
      <c r="A21" s="4" t="s">
        <v>118</v>
      </c>
      <c r="B21" s="5" t="n">
        <v>-3433</v>
      </c>
      <c r="C21" s="5" t="n">
        <v>-1712</v>
      </c>
    </row>
    <row r="22" spans="1:3">
      <c r="A22" s="4" t="s">
        <v>119</v>
      </c>
      <c r="B22" s="4" t="s">
        <v>34</v>
      </c>
      <c r="C22" s="5" t="n">
        <v>-35000</v>
      </c>
    </row>
    <row r="23" spans="1:3">
      <c r="A23" s="4" t="s">
        <v>120</v>
      </c>
      <c r="B23" s="5" t="n">
        <v>-30000</v>
      </c>
      <c r="C23" s="4" t="s">
        <v>34</v>
      </c>
    </row>
    <row r="24" spans="1:3">
      <c r="A24" s="4" t="s">
        <v>121</v>
      </c>
      <c r="B24" s="5" t="n">
        <v>-33433</v>
      </c>
      <c r="C24" s="5" t="n">
        <v>-36712</v>
      </c>
    </row>
    <row r="25" spans="1:3">
      <c r="A25" s="4" t="s">
        <v>122</v>
      </c>
      <c r="B25" s="5" t="n">
        <v>105157</v>
      </c>
      <c r="C25" s="5" t="n">
        <v>134560</v>
      </c>
    </row>
    <row r="26" spans="1:3">
      <c r="A26" s="4" t="s">
        <v>123</v>
      </c>
      <c r="B26" s="5" t="n">
        <v>579971</v>
      </c>
      <c r="C26" s="5" t="n">
        <v>445411</v>
      </c>
    </row>
    <row r="27" spans="1:3">
      <c r="A27" s="4" t="s">
        <v>124</v>
      </c>
      <c r="B27" s="5" t="n">
        <v>685128</v>
      </c>
      <c r="C27" s="5" t="n">
        <v>579971</v>
      </c>
    </row>
    <row r="28" spans="1:3">
      <c r="A28" s="3" t="s">
        <v>125</v>
      </c>
    </row>
    <row r="29" spans="1:3">
      <c r="A29" s="4" t="s">
        <v>126</v>
      </c>
      <c r="B29" s="5" t="n">
        <v>71020</v>
      </c>
      <c r="C29" s="5" t="n">
        <v>62650</v>
      </c>
    </row>
    <row r="30" spans="1:3">
      <c r="A30" s="4" t="s">
        <v>127</v>
      </c>
      <c r="B30" s="4" t="s">
        <v>34</v>
      </c>
      <c r="C30" s="4" t="s">
        <v>34</v>
      </c>
    </row>
    <row r="31" spans="1:3">
      <c r="A31" s="3" t="s">
        <v>128</v>
      </c>
    </row>
    <row r="32" spans="1:3">
      <c r="A32" s="4" t="s">
        <v>129</v>
      </c>
      <c r="B32" s="5" t="n">
        <v>21000</v>
      </c>
      <c r="C32" s="4" t="s">
        <v>34</v>
      </c>
    </row>
    <row r="33" spans="1:3">
      <c r="A33" s="4" t="s">
        <v>130</v>
      </c>
      <c r="B33" s="6" t="n">
        <v>18934</v>
      </c>
      <c r="C33" s="6" t="n">
        <v>43782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7T16:27:52Z</dcterms:created>
  <dcterms:modified xmlns:dcterms="http://purl.org/dc/terms/" xmlns:xsi="http://www.w3.org/2001/XMLSchema-instance" xsi:type="dcterms:W3CDTF">2017-04-17T16:27:52Z</dcterms:modified>
</cp:coreProperties>
</file>